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Basis of" sheetId="7" r:id="rId7"/>
    <s:sheet name="Significant Accounting Policies" sheetId="8" r:id="rId8"/>
    <s:sheet name="Intangible Assets" sheetId="9" r:id="rId9"/>
    <s:sheet name="Inventory" sheetId="10" r:id="rId10"/>
    <s:sheet name="Warrants and Warrant Derivative" sheetId="11" r:id="rId11"/>
    <s:sheet name="Debt" sheetId="12" r:id="rId12"/>
    <s:sheet name="Commitments and Contingencies" sheetId="13" r:id="rId13"/>
    <s:sheet name="Equity" sheetId="14" r:id="rId14"/>
    <s:sheet name="Co-Promotion Agreement" sheetId="15" r:id="rId15"/>
    <s:sheet name="Development, Commercialization " sheetId="16" r:id="rId16"/>
    <s:sheet name="Subsequent Events" sheetId="17" r:id="rId17"/>
    <s:sheet name="Significant Accounting Polici18" sheetId="18" r:id="rId18"/>
    <s:sheet name="Significant Accounting Polici19" sheetId="19" r:id="rId19"/>
    <s:sheet name="Intangible Assets (Tables)" sheetId="20" r:id="rId20"/>
    <s:sheet name="Inventory (Tables)" sheetId="21" r:id="rId21"/>
    <s:sheet name="Nature of Business and Basis 22" sheetId="22" r:id="rId22"/>
    <s:sheet name="Significant Accounting Polici23" sheetId="23" r:id="rId23"/>
    <s:sheet name="Summarizes Activity of the Net " sheetId="24" r:id="rId24"/>
    <s:sheet name="Summarizes the Impact of Accoun" sheetId="25" r:id="rId25"/>
    <s:sheet name="Estimated Useful Lives (Detail)" sheetId="26" r:id="rId26"/>
    <s:sheet name="Net Income Loss and the Number " sheetId="27" r:id="rId27"/>
    <s:sheet name="Anti-Dilutive Securities Not In" sheetId="28" r:id="rId28"/>
    <s:sheet name="Assets and Liability Measured a" sheetId="29" r:id="rId29"/>
    <s:sheet name="Carrying Amounts and Estimated " sheetId="30" r:id="rId30"/>
    <s:sheet name="Change in Fair Value of Derivat" sheetId="31" r:id="rId31"/>
    <s:sheet name="Intangible Assets - Additional " sheetId="32" r:id="rId32"/>
    <s:sheet name="Carrying Value of Intangible As" sheetId="33" r:id="rId33"/>
    <s:sheet name="Inventory (Detail)" sheetId="34" r:id="rId34"/>
    <s:sheet name="Warrants and Warrant Derivati35" sheetId="35" r:id="rId35"/>
    <s:sheet name="Debt - Additional Information (" sheetId="36" r:id="rId36"/>
    <s:sheet name="Commitments and Contingencies -" sheetId="37" r:id="rId37"/>
    <s:sheet name="Equity - Additional Information" sheetId="38" r:id="rId38"/>
    <s:sheet name="Co-Promotion Agreement - Additi" sheetId="39" r:id="rId39"/>
    <s:sheet name="Development, Commercializatio40"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MRN</t>
  </si>
  <si>
    <t>Entity Registrant Name</t>
  </si>
  <si>
    <t>AMARIN CORP PLC\UK</t>
  </si>
  <si>
    <t>Entity Central Index Key</t>
  </si>
  <si>
    <t>Current Fiscal Year End Date</t>
  </si>
  <si>
    <t>--12-31</t>
  </si>
  <si>
    <t>Entity Filer Category</t>
  </si>
  <si>
    <t>Accelerated Filer</t>
  </si>
  <si>
    <t>Ordinary Shares</t>
  </si>
  <si>
    <t>Entity Common Stock, Shares Outstanding</t>
  </si>
  <si>
    <t>American Depository Shares</t>
  </si>
  <si>
    <t>Consolidated Balance Sheets - USD ($) $ in Thousands</t>
  </si>
  <si>
    <t>Dec. 31, 2014</t>
  </si>
  <si>
    <t>Current Assets:</t>
  </si>
  <si>
    <t>Cash and cash equivalents</t>
  </si>
  <si>
    <t>Restricted cash</t>
  </si>
  <si>
    <t>Accounts receivable, net</t>
  </si>
  <si>
    <t>Inventory</t>
  </si>
  <si>
    <t>Deferred tax assets</t>
  </si>
  <si>
    <t>Prepaid and other current assets</t>
  </si>
  <si>
    <t>Total current assets</t>
  </si>
  <si>
    <t>Property, plant and equipment, net</t>
  </si>
  <si>
    <t>Other non-current assets</t>
  </si>
  <si>
    <t>Intangible asset, net</t>
  </si>
  <si>
    <t>TOTAL ASSETS</t>
  </si>
  <si>
    <t>Current Liabilities:</t>
  </si>
  <si>
    <t>Accounts payable</t>
  </si>
  <si>
    <t>Current portion of long-term debt</t>
  </si>
  <si>
    <t>Deferred revenue, current</t>
  </si>
  <si>
    <t>Accrued expenses and other current liabilities</t>
  </si>
  <si>
    <t>Total current liabilities</t>
  </si>
  <si>
    <t>Long-Term Liabilities:</t>
  </si>
  <si>
    <t>Exchangeable senior notes, net of discount</t>
  </si>
  <si>
    <t>Long-term debt</t>
  </si>
  <si>
    <t>Long-term debt derivative liabilities</t>
  </si>
  <si>
    <t>Deferred revenue</t>
  </si>
  <si>
    <t>Other long-term liabilities</t>
  </si>
  <si>
    <t>Total liabilities</t>
  </si>
  <si>
    <t>Commitments and contingencies (Note 7)</t>
  </si>
  <si>
    <t>Stockholders' Deficit:</t>
  </si>
  <si>
    <t>Common stock, £0.50 par, unlimited authorized; 183,395,889 issued, 183,261,552 outstanding as of June 30, 2015; 174,610,451 issued, 174,590,372 outstanding as of December 31, 2014</t>
  </si>
  <si>
    <t>Series A Convertible Preferred Stock, £0.05 par, unlimited authorized; 289,317,460 issued and outstanding as of June 30, 2015 (equivalent to 28,931,746 ordinary shares upon future consolidation and redesignation at a 10:1 ratio); zero shares issued and outstanding as of December 31, 2014</t>
  </si>
  <si>
    <t>Additional paid-in capital</t>
  </si>
  <si>
    <t>Treasury stock; 134,337 shares as of June 30, 2015; 20,079 shares as of December 31, 2014</t>
  </si>
  <si>
    <t>Accumulated deficit</t>
  </si>
  <si>
    <t>Total stockholders' deficit</t>
  </si>
  <si>
    <t>TOTAL LIABILITIES AND STOCKHOLDERS' DEFICIT</t>
  </si>
  <si>
    <t>Consolidated Balance Sheets (Parenthetical) - £ / shares</t>
  </si>
  <si>
    <t>Common stock, par</t>
  </si>
  <si>
    <t>Common stock, issued</t>
  </si>
  <si>
    <t>Common stock, outstanding</t>
  </si>
  <si>
    <t>Preferred stock, par value</t>
  </si>
  <si>
    <t>Preferred stock, issued</t>
  </si>
  <si>
    <t>Preferred stock, shares outstanding</t>
  </si>
  <si>
    <t>Preferred stock, equivalent ordinary shares upon future consolidation</t>
  </si>
  <si>
    <t>Treasury stock, shares</t>
  </si>
  <si>
    <t>Consolidated Statements of Operations - USD ($) shares in Thousands, $ in Thousands</t>
  </si>
  <si>
    <t>3 Months Ended</t>
  </si>
  <si>
    <t>Jun. 30, 2014</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Loss) gain on change in fair value of derivative liabilities</t>
  </si>
  <si>
    <t>Gain on extinguishment of debt</t>
  </si>
  <si>
    <t>Interest expense, net</t>
  </si>
  <si>
    <t>Other income (expense), net</t>
  </si>
  <si>
    <t>(Loss) income from operations before taxes</t>
  </si>
  <si>
    <t>Benefit from (provision for) income taxes</t>
  </si>
  <si>
    <t>Net (loss) income</t>
  </si>
  <si>
    <t>Preferred stock purchase option</t>
  </si>
  <si>
    <t>Preferred stock beneficial conversion feature</t>
  </si>
  <si>
    <t>Net (loss) income applicable to common shareholders</t>
  </si>
  <si>
    <t>(Loss) earnings per share:</t>
  </si>
  <si>
    <t>Basic</t>
  </si>
  <si>
    <t>Diluted</t>
  </si>
  <si>
    <t>Weighted average shares:</t>
  </si>
  <si>
    <t>Consolidated Statements Of Stockholders' Deficit - 6 months ended Jun. 30, 2015 - USD ($) $ in Thousands</t>
  </si>
  <si>
    <t>Total</t>
  </si>
  <si>
    <t>Common Shares</t>
  </si>
  <si>
    <t>Preferred Shares</t>
  </si>
  <si>
    <t>Treasury Shares</t>
  </si>
  <si>
    <t>Additional Paid-in Capital</t>
  </si>
  <si>
    <t>Accumulated Deficit</t>
  </si>
  <si>
    <t>Beginning Balance (in shares) at Dec. 31, 2014</t>
  </si>
  <si>
    <t>Beginning Balance at Dec. 31, 2014</t>
  </si>
  <si>
    <t>Issuance of Series A Convertible Preferred Stock, net</t>
  </si>
  <si>
    <t>Issuance of Series A Convertible Preferred Stock, net (in shares)</t>
  </si>
  <si>
    <t>Conversion of Series A Convertible Preferred Stock, net (in shares)</t>
  </si>
  <si>
    <t>Conversion of Series A Convertible Preferred Stock, net</t>
  </si>
  <si>
    <t>Exercise of stock options (in shares)</t>
  </si>
  <si>
    <t>Exercise of stock options</t>
  </si>
  <si>
    <t>Exercise of warrants (in shares)</t>
  </si>
  <si>
    <t>Exercise of warrants</t>
  </si>
  <si>
    <t>Vesting of restricted stock units (in shares)</t>
  </si>
  <si>
    <t>Vesting of restricted stock units</t>
  </si>
  <si>
    <t>Tax provision on stock-based compensation</t>
  </si>
  <si>
    <t>Stock-based compensation</t>
  </si>
  <si>
    <t>Loss for the period</t>
  </si>
  <si>
    <t>Ending Balance (in shares) at Jun. 30, 2015</t>
  </si>
  <si>
    <t>Ending Balance at Jun. 30, 2015</t>
  </si>
  <si>
    <t>Consolidated Statements of Cash Flows - USD ($) $ in Thousands</t>
  </si>
  <si>
    <t>CASH FLOWS FROM OPERATING ACTIVITIES:</t>
  </si>
  <si>
    <t>Net loss</t>
  </si>
  <si>
    <t>Adjustments to reconcile loss to net cash used in operating activities:</t>
  </si>
  <si>
    <t>Depreciation and amortization</t>
  </si>
  <si>
    <t>Excess tax provision on (benefit from) stock-based awards</t>
  </si>
  <si>
    <t>Amortization of debt discount and debt issuance costs</t>
  </si>
  <si>
    <t>Amortization of intangible asset</t>
  </si>
  <si>
    <t>Loss (gain) on changes in fair value of derivative liabilities</t>
  </si>
  <si>
    <t>Deferred income taxes</t>
  </si>
  <si>
    <t>Changes in assets and liabilities:</t>
  </si>
  <si>
    <t>Accounts receivable</t>
  </si>
  <si>
    <t>Inventories</t>
  </si>
  <si>
    <t>Accrued interest payable</t>
  </si>
  <si>
    <t>Accounts payable and other current liabilities</t>
  </si>
  <si>
    <t>Other non-current liabilities</t>
  </si>
  <si>
    <t>Net cash used in operating activities</t>
  </si>
  <si>
    <t>CASH FLOWS FROM INVESTING ACTIVITIES:</t>
  </si>
  <si>
    <t>Net cash used in investing activities</t>
  </si>
  <si>
    <t>CASH FLOWS FROM FINANCING ACTIVITIES:</t>
  </si>
  <si>
    <t>Proceeds from issuance of preferred stock, net of transaction costs</t>
  </si>
  <si>
    <t>Proceeds from exercise of stock options, net of transaction costs</t>
  </si>
  <si>
    <t>Proceeds from exercise of warrants, net of transaction costs</t>
  </si>
  <si>
    <t>Debt issuance costs</t>
  </si>
  <si>
    <t>Excess tax (provision on) benefit from stock-based awards</t>
  </si>
  <si>
    <t>Acquisition of treasury stock</t>
  </si>
  <si>
    <t>Payments under capital leases</t>
  </si>
  <si>
    <t>Net cash provided by (used in) financing activities</t>
  </si>
  <si>
    <t>NET INCREASE (DECREASE) IN CASH AND CASH EQUIVALENTS</t>
  </si>
  <si>
    <t>CASH AND CASH EQUIVALENTS, BEGINNING OF PERIOD</t>
  </si>
  <si>
    <t>CASH AND CASH EQUIVALENTS, END OF PERIOD</t>
  </si>
  <si>
    <t>Cash paid during the year for:</t>
  </si>
  <si>
    <t>Interest</t>
  </si>
  <si>
    <t>Income taxes</t>
  </si>
  <si>
    <t>Non-cash transactions:</t>
  </si>
  <si>
    <t>Transfer of preferred stock purchase option derivative liability to equity</t>
  </si>
  <si>
    <t>Conversion of Series A Convertible Preferred Stock into common stock</t>
  </si>
  <si>
    <t>Accretion of preferred stock beneficial conversion feature</t>
  </si>
  <si>
    <t>Reacquisition of conversion option in convertible notes</t>
  </si>
  <si>
    <t>Warrant</t>
  </si>
  <si>
    <t>Options and Restricted Stock Units</t>
  </si>
  <si>
    <t>Nature of Business and Basis of Presentation</t>
  </si>
  <si>
    <t>(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³
The Company is also developing Vascepa for potential additional
indications for use. In particular, the Company is conducting a
cardiovascular outcomes study of Vascepa, titled REDUCE-IT
(Reduction of Cardiovascular Events with EPA—Intervention
Trial). The REDUCE-IT study, the data of which remain blinded to
the Company, is designed to evaluate the efficacy of Vascepa in
reducing major cardiovascular events in a high-risk patient
population on statin therapy.
Basis of Presentation
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4, or the 2014 Form 10-K, filed with the SEC. The balance sheet
amounts as of December 31, 2014 in this report were derived
from the Company’s audited 2014 consolidated financial
statements included in the 2014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 The results of operations for the
three and six months ended June 30, 2015 and June 30,
2014, respectively, are not necessarily indicative of the results
for the entire fiscal year or any future period.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The
condensed consolidated financial statements include the accounts of
the Company and its wholly-owned subsidiaries. All intercompany
accounts and transactions have been eliminated in
consolidation.
As of June 30, 2015, the Company had cash and cash equivalents
of $136.0 million. The Company’s condensed consolidated
balance sheets also include derivative liabilities as well as
long-term debt and exchangeable senior notes. The outstanding
January 2012 exchangeable senior notes, or the 2012 Notes, and May
2014 exchangeable senior notes, or the 2014 Notes, may be redeemed
on or after January 19, 2017 and January 19, 2019,
respectively, at the option of the holders and it is not puttable
by the holders prior to these dates except upon the occurrence of
certain contingent events. The 2012 Notes are exchangeable under
certain circumstances into cash, American Depository Shares, or
ADSs, or a combination of cash and ADSs, at the Company’s
election. The 2014 Notes are exchangeable under certain
circumstances into ADSs. Accordingly, the long-term debt and
exchangeable senior notes do not represent a short-term claim on
the liquid assets of the Company.
The Company believes its cash and cash equivalents will be
sufficient to fund its projected operations for at least the next
twelve months.</t>
  </si>
  <si>
    <t>Significant Accounting Policies</t>
  </si>
  <si>
    <t>(2) Significant Accounting
Policies
Principles of Consolidation
The condensed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Beginning in January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s of
December 31, 2013, the Company had deferred approximately $1.7
million in amounts billed to Distributors that was not recognized
as revenue. This change in revenue recognition methodology resulted
in the recognition of such deferred revenues in the three months
ended March 31, 2014.
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s summarize activity in each of the net product
revenue allowance and reserve categories described above for the
six months ended June 30, 2015 and 2014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
Trade Rebates, Chargebacks Product Returns Other Total
Balance as of December 31, 2013 $ 1,071 $ 1,137 $ 72 $ 189 $ 2,469
Provision related to current period sales 3,325 4,978 163 2,254 10,720
Provision related to prior period sales
—
— 12
— 12
Credits/payments made for current period sales (2,082 ) (3,301 )
— (2,218 ) (7,601 )
Credits/payments made for prior period sales (926 ) (910 )
—
— (1,836 )
Balance as of June 30, 2014 $ 1,388 $ 1,904 $ 247 $ 225 $ 3,764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Distribution Costs
The Company records distribution costs related to shipping product
to its customers, primarily through the use of common carriers or
external distribution services, in cost of goods sold.
Cash and Cash Equivalents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June 30, 2015 and December 31, 2014 (in thousands):
June 30, 2015 December 31, 2014
Gross trade accounts receivable $ 12,329 $ 10,215
Trade allowances (2,289 ) (2,207 )
Chargebacks (97 ) (166 )
Accounts receivable, net $ 9,943 $ 7,842
Inventory
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ctive pharmaceutical
ingredient, or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s consist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7—Commitments and Contingencies for further information
regarding other obligations related to the acquisition of Laxdale
Limited.
Beneficial Conversion Feature
The Company issued Series A preference shares that contain a
conversion feature whereby such shares are convertible into
ordinary shares at a fixed rate. The conversion price on the date
of issuance was less than the market price of the Company’s
ordinary shares. It was determined that this discount represents a
contingent beneficial conversion feature, which was valued based on
the difference between the conversion price and the market price of
the ordinary shares on the date of issuance, which is the
commitment date. This feature is analogous to a preference dividend
and was recorded as a non-cash return to preferred shareholders
through accumulated deficit upon the earliest possible date of
conversion, which occurred in the three months ended June 30,
2015 upon effectiveness of the related resale Registration
Statement on Form S-3. See Note 8—Equity for further
discussion.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for the MARINE indication as well as co-promotion
fees payable to Kowa Pharmaceuticals America, Inc.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Derivative Instruments
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instrument.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
Loss or Earnings per Share
Basic net loss or earnings per share is determined by dividing net
loss or income by the weighted average shares of common stock
outstanding during the period. Diluted net loss or earnings per
share is determined by dividing net loss or income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or income and the number of shares used
to compute basic and diluted net loss or earnings per share for the
three and six months ended June 30, 2015 and 2014 are as
follows:
Three months
ended Six months
ended
In thousands June 30, June 30, June 30, June 30,
Net (loss) income $ (31,512 ) $ 15,323 $ (62,638 ) $ (10,657 )
Preferred stock purchase option (see Note 8)
—
— (868 )
—
Preferred stock beneficial conversion feature (see Note 8) (31,341 )
— (31,341 )
—
Net (loss) income applicable to common shareholders—basic (62,853 ) 15,323 (94,847 ) (10,657 )
Gain on warrant derivative liability
— (1,416 ) (119 ) (2,381 )
Gain on exchangeable senior notes derivative liability
— (200 )
—
—
Exchangeable senior notes interest
— 1,960
—
—
Net (loss) income—diluted (62,853 ) 15,667 (94,966 ) (13,038 )
Net (loss) earnings per share—basic (0.35 ) 0.09 (0.53 ) (0.06 )
Weighted average shares outstanding—basic 180,464 172,886 178,036 172,879
Effect of dilutive warrants
— 963
— 997
Effect of dilutive stock options
— 277
—
—
Effect of dilutive restricted stock
— 2,022
—
—
Effect of dilutive exchangeable senior notes (if converted)
— 31,526
—
—
Weighted average shares outstanding—diluted 180,464 207,674 178,036 173,876
Net (loss) earnings per share—diluted $ (0.35 ) $ 0.08 $ (0.53 ) $ (0.07 )
For the three and six months ended June 30, 2015 and 2014, the
following potentially dilutive securities were not included in the
computation of net loss or earnings per share because the effect
would be anti-dilutive:
Three months
ended Six months
ended
In thousands June 30, June 30, June 30, June 30,
Stock options 11,750 10,644 11,750 11,864
Restricted stock and restricted stock units 4,046
— 4,046 2,305
Warrants
—
—
— 1,685
Exchangeable senior notes (if converted) 49,215
— 49,215 49,215
Preferred stock (if converted) 28,932
— 28,932
—
Debt Instruments
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both the 2012 Notes and 2014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is amortized over the
expected term of the instrument. The conversion feature in the 2014
Notes may only be settled in ADSs upon conversion and has been
accounted for as part of the debt host.
The conversion options in both the 2012 Notes and 2014 Notes
continue to be evaluated on a quarterly basis to determine if they
still receive an exception from derivative accounting in accordance
with ASC 815-40. The 2014 Notes were recognized initially at fair
value as part of an extinguishment of a portion of the 2012 Notes
(see further discussion in Note 6). As a result, the debt was
initially recognized at a discount of $27.9 million. This discount
will be amortized through interest expense over the expected term
of the note.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six months ended June 30, 2015
and 2014, and represented 96% of the gross accounts receivable
balance as of June 30, 2015 and 2014. The Company has not
experienced any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 party
manufacturers and key suppliers, in particular suppliers of API for
Vascepa.
The Company has had a Vascepa API supply agreement with Nisshin
Pharma, Inc., or Nisshin, since 2010. In 2011, the Company entered
into API supply agreements with two additional suppliers, Chemport,
Inc., or Chemport, and BASF (formerly Equateq Limited). In 2012,
the Company entered into, and in 2014 terminated, an API supply
agreement with a fourth supplier, a consortium of companies led by
Slanmhor Pharmaceutical, Inc. (Slanmhor). The Company terminated
its API supply agreement with BASF in February 2014. In June 2015,
the Company entered into an API supply agreement with Finorga SAS
(Novasep), which was formerly part of the Slanmhor consortium. For
the six months ended June 30, 2015 and 2014, all of the
Company’s net product sales were generated from API purchased
from Nisshin and Chemport.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several
FDA-approved commercial API encapsulators for Vascepa
manufacturing: Patheon, Inc. (formerly Banner Pharmacaps), Catalent
Pharma Solutions, and Capsugel Plöermel SAS, LLC. Each of
these companies have qualified their manufacturing processes and
are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ing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income (expense), net in the condensed consolidated statements of
operations. For transactions settled during the applicable period,
gains and losses are included in other income (expense), net in the
condensed consolidated statements of operations.
Debt Issuance Costs
Debt issuance costs are initially recorded as a deferred cost and
amortized to interest expense using the effective interest method
over the expected term of the related debt. Unamortized debt
issuance costs related to extinguishment of debt are expensed at
the time the debt is extinguished and recorded in other income
(expense), net in the condensed consolidated statements of
operations.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5 and
December 31, 2014 that are measured at fair value on a
recurring basis and indicate the fair value hierarchy of the
valuation techniques the Company utilized to determine such fair
value:
June 30, 2015
In thousands Total Level 1 Level 2 Level 3
Asset:
Cash equivalents—money markets $ 40,170 $ 40,170 $
— $
—
Liabilities:
Long-term debt derivative liabilities $ 6,700 $
— $
— $ 6,700
December 31, 2014
In thousands Total Level 1 Level 2 Level 3
Asset:
Cash equivalents—money markets $ 65,156 $ 65,156 $
— $
—
Liabilities:
Warrant derivative liability $ 119 $
— $
— $ 119
Long-term debt derivative liability $ 7,400 $
— $
— $ 7,400
The carrying amounts of cash, cash equivalents, accounts payable
and accrued liabilities approximate fair value because of their
short-term nature. The carrying amounts and the estimated fair
values of debt instruments as of June 30, 2015 and
December 31, 2014 are as follows:
June 30, 2015 December 31, 2014
In thousands Carrying Estimated Carrying Estimated
Long-term debt—December 2012 financing $ 90,522 $ 85,700 $ 89,617 $ 81,000
2012 Notes 31,266 27,066 31,266 25,689
2014 Notes 93,363 131,406 90,580 75,533
The estimated fair value of the long-term debt pursuant to the
December 2012 financing is calculated utilizing the same Level 3
inputs utilized in valuing the related derivative liability (see
Long-Term Debt Derivative Liabilities below). The estimated
fair value of the 2012 Notes and 2014 Notes is calculated based on
Level 1 quoted bond prices. The carrying value of the 2012
Notes as of June 30, 2015 and December 31, 2014 does not
include a debt discount, as it had been fully amortized as non-cash
interest expense over the expected term of the 2012 Notes. The
carrying value of the 2014 Notes as of June 30, 2015 and
December 31, 2014 includes a debt discount of $25.4 million
and $28.2 million, respectively, which is being amortized as
non-cash interest expense over the expected term of the 2014 Notes.
The change in the estimated fair values of these liabilities from
December 31</t>
  </si>
  <si>
    <t>Intangible Assets</t>
  </si>
  <si>
    <t>(3) Intangible Assets
Intangible assets consist of the historical acquisition cost of
certain technology rights for Vascepa and have an estimated
remaining useful life of 15.1 years. The carrying value as of
June 30, 2015 and December 31, 2014 is as follows (in
thousands):
June 30, 2015 December 31, 2014
Technology rights $ 11,624 $ 11,624
Accumulated amortization (1,884 ) (1,561 )
$ 9,740 $ 10,063</t>
  </si>
  <si>
    <t>(4) Inventory
After approval of Vascepa on July 26, 2012 by the FDA, the
Company began capitalizing its purchases of saleable inventory of
Vascepa from suppliers that have been qualified by the FDA.
Inventories as of June 30, 2015 and December 31, 2014
consist of the following (in thousands):
June 30, 2015 December 31, 2014
Raw materials $ 6,358 $ 5,225
Work in process 8,754 4,757
Finished goods 5,387 3,751
Total inventory $ 20,499 $ 13,733</t>
  </si>
  <si>
    <t>Warrants and Warrant Derivative Liability</t>
  </si>
  <si>
    <t>(5) Warrants and Warrant Derivative
Liability
October 2009 Warrants Derivative Liability
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f an ADS at an exercise price of $1.50 per
ADS. The total number of warrants issued in conjunction with the
financing was 35.2 million.
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
The fair value of this warrant derivative liability is remeasured
at each reporting period, with changes in fair value recognized in
the statement of operations. Upon exercise, the fair value of the
warrants exercised is remeasured and reclassified from warrant
derivative liability to additional paid-in-capital. Although the
warrants contain a pricing variability feature, the number of
warrants issuable remains fixed. Therefore, the maximum number of
common shares issuable as a result of the October 2009 private
placement is 36.1 million. The change in fair value of the warrant
derivative liability is discussed in Note 2.
In October 2014, the Company and the holders of the remaining
October 2009 warrants mutually agreed to extend the expiration date
of such warrants from October 16, 2014 to February 27,
2015. Of the 8,087,388 warrants outstanding as of December 31,
2014, 1,844,585 warrants were exercised, resulting in net proceeds
to the Company of $2.7 million, and the remaining 6,242,803
warrants expired on February 27, 2015. As such, no warrants
were outstanding as of June 30, 2015.
July 2009 Warrants
The Company issued several warrants in July 2009. As of
June 30, 2015 and December 31, 2014, there were no July
2009 warrants outstanding. During the year ended December 31,
2014, 1,684,888 of the July 2009 warrants were exercised, resulting
in proceeds to the Company of $1.7 million.</t>
  </si>
  <si>
    <t>Debt</t>
  </si>
  <si>
    <t>(6) Debt
Long-Term Debt—December 2012 Financing
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 million received at the closing
of the agreement which occurred in December 2012. Under these
terms, the Company continues to own all Vascepa intellectual
property rights, however, such rights, as described below, could be
used by BioPharma as collateral for repayment of the remaining
unpaid balance under this agreement if the Company defaults on
making required payments under the agreement. In the agreement, the
Company agreed to repay BioPharma up to $150 million with such
repayment based on a portion of revenues and receivables generated
from Vascepa after the date of the agreement. As of June 30,
2015, the remaining amount to be repaid to BioPharma is $141.2
million. During the three and six months ended June 30, 2015,
the Company made repayments under the agreement of $1.6 million and
$3.2 million, respectively, to BioPharma and an additional $1.8
million is scheduled to be paid in August 2015. These payments were
calculated based on the threshold limitation, as described below,
as opposed to the scheduled quarterly repayments. Additional
quarterly repayments, subject to the threshold limitation, are
scheduled to be paid. The maximum quarterly amounts which could be
due for payment, except upon a change of control and subject each
quarter to the threshold limitation, is in accordance with the
following schedule: $10.0 million in the fourth quarter of 2015 and
first quarter of 2016, $15.0 million per quarter in each of the
next four quarters, and a final payment of $13.0 million scheduled
for payment in May 2017. All such payments reduce the remainder of
the $15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an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in aggregate has been
repaid. Except in the event of the Company’s default, there
is no compounding of interest and no scheduled cliff payment due
under this agreement. Rather, payment is intended, subject to the
threshold limitation, until $150 million in aggregate has been
repaid, including payments made previously. The Company can prepay
an amount equal to $150 million less any previously repaid
amount.
The Company currently estimates that its Vascepa revenue levels
will not be high enough in each quarter to support repayment to
BioPharma in accordance with the maximum quarterly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The Company recognized a loss on
change in fair value of derivative liability of $0.8 million and a
gain on change in fair value of derivative liability of
$5.0 million during the six months ended June 30, 2015
and 2014, respectively.
During the six months ended June 30, 2015, the Company
recorded $3.2 million and $0.9 million of cash and non-cash
interest expense, respectively, in connection with the BioPharma
debt. During the six months ended June 30, 2014, the Company
recorded $3.8 million and $1.0 million of cash and non-cash
interest expense, respectively. The Company will periodically
evaluate the remaining term of the agreement and the effective
interest will be recalculated each period based on the
Company’s most current estimate of repayment.
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
January 2012 Exchangeable Senior Notes
In January 2012, the Company issued $150.0 million in principal
amount of 3.5% exchangeable senior notes due 2032, a portion of
which were subsequently exchanged (see discussion of May 2014
Exchangeable Senior Notes below).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
The 2012 Notes have a stated interest rate of 3.5% per year,
payable semiannually in arrears on January 15 and July 15
of each year beginning on July 15, 2012, and ending upon the
2012 Notes’ maturity on January 15, 2032. The 2012 Notes
are subject to repurchase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equivalent to an initial exchange
price of approximately $8.8125 per ADS), subject to adjustment in
certain circumstances, including adjustment if the Company pays
cash dividends. If the Company elected physical settlement, the net
remaining outstanding portion of the 2012 Notes would be
exchangeable into 3,547,916 ADSs after the May 2014 exchange of a
portion of the 2012 Notes (see below for further discussion of the
May 2014 exchange). Based on the closing price of the
Company’s stock as of June 30, 2015, the principal
amount of the 2012 Notes would exceed the value of the shares if
converted on that date by $22.5 million.
Additional covenants include: (i) limitations on future
indebtedness under certain circumstances, (ii) the timely
filing of documents and reports pursuant to Section 13 or
15(d) of the Securities Exchange Act of 1934 with both the SEC and
the Trustee and (iii) maintaining the tradability of the 2012
Notes. The Company is required to use commercially reasonable
efforts to procure and maintain the listing of the 2012 Notes on
the Global Exchange Market operated under the supervision of the
Irish Stock Exchange (or other recognized stock exchange as defined
in the Note Indenture) prior to July 15, 2012. If the 2012
Notes are not freely tradable, as a result of restrictions pursuant
to U.S. securities law or the terms of the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
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
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was amortized to interest expense using the
effective interest method over the 2012 Notes’ estimated
remaining life, which was calculated to be a period of twenty-four
months. As of June 30, 2015 and December 31, 2014, the
discount created from the allocation of the proceeds to the
conversion option was fully amortized. The conversion option will
not be subsequently remeasured as long as it continues to meet the
criteria for equity classification.
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June 30, 2015 and December 31, 2014, the debt discount
was fully amortized and the carrying value of the 2012 Notes was
$31.3 million after an exchange of a portion of the 2012 Notes (see
below for further discussion of the May 2014 exchange).
May 2014 Exchangeable Senior Notes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0% May 2014
Exchangeable Senior Notes due 2032, following which $31.3 million
in aggregate principal amount of the 2012 Notes remained
outstanding with terms unchanged (the 2012 Notes and 2014 Notes are
referred to collectively as the “Notes”).
The 2014 Notes have a stated interest rate of 3.5% per year,
payable semiannually in arrears on January 15 and July 15
of each year beginning on July 15, 2014, and ending upon the
2014 Notes’ maturity on January 15, 2032, unless earlier
repurchased or redeemed by Corsicanto or exchanged by the holders.
At any time after the issuance of the 2014 Notes and prior to the
close of business on the second business day immediately preceding
January 15, 2032, holders may exchange the 2014 Notes at their
option. If prior to January 15, 2018, a make-whole fundamental
change (as defined in the Indenture) occurs or the Company elects
to redeem the 2014 Notes in connection with certain changes in tax
law, in each case as described in the Indenture, and a holder
elects to exchange its 2014 Notes in connection with such
make-whole fundamental change or election, as the case may be, such
holder may be entitled to an increase in the exchange rate as
described in the Indenture. In the event of physical settlement,
the 2014 Notes would be exchangeable into 45,666,925 ADSs. The
initial exchange rate is 384.6154 ADSs per $1,000 principal amount
of the 2014 Notes (equivalent to an initial exchange price of
approximately $2.60 per ADS, or the Exchange Price), subject to
adjustment in certain circumstances. The exchange rate is subject
to adjustment from time to time upon the occurrence of certain
events, including, but not limited to, the payment of cash
dividends. Based on the closing price of the Company’s stock
as of June 30, 2015, the principal amount of the 2014 Notes
would exceed the value of the shares if converted on that date by
$6.4 million.
Prior to January 19, 2018, the Company may not redeem the 2014
Notes at its option other than in connection with certain changes
in the tax law of a relevant taxing jurisdiction that results in
additional amounts (as defined in the Indenture) becoming due with
respect to payments and/or deliveries on the 2014 Notes. On or
after January 19, 2018, the Company may redeem for cash all or
a portion of the 2014 Notes at a redemption price of 100% of the
aggregate principal amount of the 2014 Notes to be redeemed, plus
accrued and unpaid interest to, but not including, the redemption
date. If a fundamental change (as defined in the Indenture) occurs,
holders may require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require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
The Company may elect at its option to cause all or any portion of
the 2014 Notes to be mandatorily exchanged in whole or in part at
any time prior to the close of business on the business day
preceding January 15, 2032 if the Daily VWAP (as defined in
the Indenture) equals or exceeds 110% of the Exchange Price then in
effect for at least 20 VWAP Trading Days (as defined in the
Indenture) in any 30 VWAP Trading Day period. The Company may only
exercise its optional exchange rights upon satisfaction of
specified equity conditions, including that the ADSs issuable upon
exchange of the 2014 Notes be eligible for resale without
registration by non-affiliates and listed on The NASDAQ Global
Market, its related exchanges or the New York Stock Exchange. If
Corsicanto elects to exercise its optional exchange rights on or
prior to January 15, 2018, each holder whose 2014 Notes are
exchanged will upon exchange receive a specified number of
additional ADSs as set forth in the Indenture. Upon such a
declaration of acceleration, such principal and accrued and unpaid
interest, if any, will be due and payable immediately. Upon the
occurrence of certain events of bankruptcy, insolvency or
reorganization involving Corsicanto, 100% of the principal of and
accrued and unpaid interest, if any, on all of the 2014 Notes will
become due and payable automatically. Notwithstanding the
foregoing, the Indenture will provide that, to the extent
Corsicanto elects and for up to 360 days, the sole remedy for an
event of default relating to certain failures by Corsicanto or the
Company, as the case may be, to comply with certain reporting
covenants in the Indenture consists exclusively of the right to
receive additional interest on the 2014 Notes. Additional covenants
pertaining to the 2012 Notes (as described above for the January
2012 Exchangeable Senior Notes) are also applicable to the May 2014
Notes.
As a result of the note exchange (as described above), the Company
assessed both quantitative and qualitative aspects of the features
of the 2014 Notes as compared to the 2012 Notes. Such assessment
resulted in the conclusion that the features of the 2014 Notes
represent a substantive modification from the 2012 Notes as the
terms of the exchange resulted in a substantive modification to the
embedded conversion feature within the 2012 Notes, and as such
should be accounted for as an extinguishment of debt. In accordance
with ASC 470-20, the Company extinguished the 2012 Notes by
recording a gain on extinguishment of the liability component of
$38.0 million and repurchase of the conversion option in equity
through a reduction to additional paid-in capital of $10.1 million.
The 2014 Notes were recorded at fair value of $90.8 million
representing a $27.9 million discount to par. In addition the
Company recognized $2.5 million in underwriter’s fees and
offering costs and recognized those costs as deferred assets. The
Company further allocated $3.5 million of the $90.8 million fair
value of the 2014 Notes to the derivative liability related to the
fundamental change redemption feature (as described above), which
will be measured at fair value on an ongoing basis. During the six
months ended June 30, 2015, the Company recognized a $1.5
million gain on the change in fair value of the redemption featur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Because the conversion option in the 2014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4 Notes and
recognized in the statement of operations as interest expense. As
of June 30, 2015 and December 31, 2014, the carrying
value of the 2014 Notes, net of the unamortized debt discount, was
$93.4 million and $90.6 million, respectively. During the six
months ended June 30, 2015, the Company recognized aggregate
interest expense of $5.6 million related to the Notes, of which
$3.0 million represents amortization of the debt discount and $2.6
million represents contractual coupon interest. During the six
months ended June 30, 2014, the Company recognized aggregate
interest expense of $3.9 million related to the Notes, of which
$1.3 million represents non-cash interest and $2.6 million
represents contractual coupon interest.
At June 30, 2015 and December 31, 2014, the Company had
accrued interest on the Notes of $2.4 million, which is included in
other current liabilities. The Company made the contractual
interest payments due on the Notes during the six months ended
June 30, 2015 and 2014 of $2.6 million.</t>
  </si>
  <si>
    <t>Commitments and Contingencies</t>
  </si>
  <si>
    <t>(7) Commitments and
Contingencies
Litigation
In the ordinary course of business, the Company is from time to
time involved in lawsuits, claims, investigations, proceedings, and
threats of litigation relating to its business. “Item 3.
Legal Proceedings” of the Company’s Annual Report on
Form 10-K for the fiscal year ended December 31, 2014 includes
a discussion of the Company’s current legal proceedings.
There have been no material changes to those disclosures as of the
date of this filing other than as set forth below.
On May 7, 2015, the Company and a group of independent
physicians filed a federal lawsuit to permit the Company to share
truthful and non-misleading information, including, but not limited
to, the ANCHOR trial clinical data, with healthcare professionals
in the United States about certain uses of Vascepa not included
with approved FDA labeling of Vascepa and thus not permitted under
the FDA’s interpretation of applicable law. The lawsuit,
captioned Amarin
Pharma, Inc., et al. v. Food &amp; Drug Administration, et
al.
On May 28, 2015, the U.S. District Court for the District of
Columbia granted the Company’s motion for summary judgment in
the Company’s lawsuit against the FDA, captioned Amarin Pharmaceuticals
Ireland Ltd. v. Food &amp; Drug Administration, et al.
Based on the May 28, 2015 U.S. District Court for the District
of Columbia order granting the Company’s motion for summary
judgment in the NCE litigation, on June 26, 2015, the parties
to the related Vascepa patent litigation that followed acceptance
by FDA of abbreviated new drug applications, or ANDAs, to Vascepa
agreed to a full stay of proceeding in that patent litigation.
Based on subsequent FDA notification to the ANDA filers that FDA
had changed the status of their ANDAs to submitted, but no longer
accepted, the Company believes the statutory basis for the patent
litigation (accepted ANDAs) no longer exists. Thus, on
July 24, 2015, the Company moved to dismiss the pending patent
infringement lawsuits against each of the Vascepa ANDA applicants.
The Company cannot predict the outcome of this motion to dismiss or
litigation. If the motion to dismiss is granted, the Company plans
to defend the exclusivity of Vascepa through patent litigation
after notification that FDA has accepted an ANDA application
related to Vascepa which, assuming NCE exclusivity, the Company
would expect no sooner than July 2016.
On June 29, 2015, the U.S. District Court for the District of
New Jersey granted the Company’s motion to dismiss the
putative consolidated class action lawsuit captioned In re Amarin Corporation
plc, Securities Litigation,
Milestone and Supply Purchase Obligations
The Company entered into several product development agreements
with, subject to performance obligations, certain milestone and
supply purchase obligations.
The Company has Vascepa API supply agreements with three
independent companies for the purchase of qualified API supply:
Nisshin Pharma, Inc., or Nisshin, Chemport, Inc., or Chemport, and
Finorga SAS, or Novasep. The Company’s agreements with
Chemport and Novasep contain minimum purchase obligations and a
provision requiring the Company to pay in cash for any shortfall in
the minimum purchase obligations. To date, the Company has met or
exceeded its minimum purchase obligations. The Company has no
royalty, milestone or minimum purchase commitments with
Nisshin.
Pursuant to the agreements with the Company’s API suppliers,
there is a total of $53.3 million that is potentially payable over
the term of such agreements based on minimum purchase
obligations.
Under the 2004 share repurchase agreement with Laxdale Limited, or
Laxdale, upon receipt of marketing approval in Europe for the first
indication for Vascepa (or first indication of any product
containing Amarin Neuroscience intellectual property acquired from
Laxdale in 2004), the Company must make an aggregate stock or cash
payment to the former shareholders of Laxdale (at the sole option
of each of the sellers) of £7.5 million (approximately
$11.8 million as of June 30, 2015). Also under the Laxdale
agreement, upon receipt of a marketing approval in the United
States or Europe for a further indication of Vascepa (or further
indication of any other product using Amarin Neuroscience
intellectual property), the Company must make an aggregate stock or
cash payment (at the sole option of each of the sellers) of
£5 million (approximately $7.9 million as of
June 30, 2015) for each of the two potential market approvals
(i.e. £10 million maximum, or approximately $15.7 million
as of June 30, 2015).
The Company has no provision for any of the obligations above since
the amounts are either not probable or able to be estimated as of
June 30, 2015.</t>
  </si>
  <si>
    <t>Equity</t>
  </si>
  <si>
    <t>(8) Equity
Warrants
During the six months ended June 30, 2015, the Company issued
1,844,585 shares upon the exercise of warrants, resulting in gross
and net proceeds of $2.8 million and $2.7 million,
respectively.
Incentive Equity Awards
During the six months ended June 30, 2015 and 2014, the
Company issued 18,020 and 215,000 shares, respectively, as a result
of the exercise of stock options, resulting in gross and net
proceeds of $31 thousand and $0.3 million, respectively, for each
period.
On January 29, 2015, the Company granted a total of 2,564,251
restricted stock units (“RSUs”) and 1,622,500 stock
options to employees under the Amarin Corporation plc 2011 Stock
Incentive Plan (the “2011 Plan”). The RSUs vest
annually over a three year period and the stock options vest
monthly over a four year period. Also on January 29, 2015, the
Company granted 5,455,500 RSUs to employees under the 2011 Plan
that vest upon the achievement of certain performance
conditions.
On March 11, 2014, the Company granted a total of 173,348 RSUs
and 205,890 stock options to members of the Company’s Board
of Directors under the 2011 Plan. The RSUs vest in equal
installments over a three year period commencing with each
installment vesting each year upon the earlier of the anniversary
of the grant date or the Company’s annual general meeting of
shareholders in such anniversary year. Upon termination of service
to the Company, each Director shall be entitled to a payment equal
to the fair market value of one share of Amarin common stock, which
is required to be made in shares. The stock options vest in full
upon the earlier of the anniversary of the grant date or the
Company’s annual general meeting of shareholders in such
anniversary year. The stock options will become fully vested upon a
change of control of the Company.
On January 8, 2014, the Company granted a total of 2,082,000
RSUs and 2,605,500 stock options to employees under the 2011 Plan.
The RSUs vest annually over a three year period and the stock
options vest monthly over a four year period. During the six months
ended June 30, 2015, the Company issued 639,500 common shares
related to the vesting of these RSUs, of which 114,258 shares were
retained as treasury shares as settlement of employee tax
obligations.
Preferred Stock
On March 5, 2015, the Company entered into a subscription
agreement with four institutional investors (the
“Purchasers”), including both existing and new
investors, for the private placement of $52.8 million of restricted
American Depositary Shares, each representing one (1) share of
Amarin’s Series A Convertible Preference Shares, par value
£0.05 per share, in the capital of the Company
(“Series A Preference Shares”). The closing of the
private placement occurred on March 30, 2015.
For each restricted American Depositary Share, the Purchasers paid
a negotiated price of $0.15 (equating to $1.50 on an as-converted
to ordinary share basis), resulting in $52.8 million in aggregate
gross proceeds to the Company, before deducting estimated offering
expenses of approximately $0.7 million. The net proceeds are
reflected as preferred stock in the accompanying condensed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During the six months ended June 30, 2015, at the request of
the holders, a portion of the Series A Preference Shares were
consolidated and redesignated, resulting in the issuance of
6,283,333 ADSs such that a maximum of 28,931,746 ordinary shares
remain issuable upon future consolidation and redesignation of the
remaining Series A Preference Shares, subject to certain
adjustments for dilutive event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have not been registered under the Securities Act of 1933,
as amended (the “Securities Act”), or state securities
laws and may not be offered or sold in the United States absent
registration with the Securities and Exchange Commission (SEC) or
an applicable exemption from registration requirements.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In addition, the Company
agreed to use its commercially reasonable best efforts to effect
and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is therefore reflected as an
adjustment to net loss applicable to common shareholders for
earnings per common share purposes in accordance with GAAP.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See Note 11 – Subsequent Events).
Dr. James Healy, a member of the Company’s Board, is a
managing member of Sofinnova Management VII, L.L.C., the general
partner of Sofinnova.
The existence of this preferred stock purchase option was
determined to be a derivative liability effective March 5,
2015, the date i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loss) gain on change in fair value
of derivatives. The liability of $1.8 million was reclassified to
permanent equity (additional paid-in capital) on such date.</t>
  </si>
  <si>
    <t>Co-Promotion Agreement</t>
  </si>
  <si>
    <t>(9) Co-Promotion Agreement
On March 31, 2014, the Company entered into a Co-Promotion
Agreement (the Agreement) with Kowa Pharmaceuticals America, Inc.
related to the commercialization of Vascepa ®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services, Kowa Pharmaceuticals America, Inc. is
entitled to a quarterly co-promotion fee based on a percentage of
Vascepa gross margin that increases during the Agreement’s
term, from the high single digits in 2014 to the low twenty percent
levels in 2018.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a co-promotion
tail fee equal to declining fractions of the co-promote fee in
effect prior to such expiration or termination for periods ranging
from one to three years following such expiration or
termination.
As of June 30, 2015 and December 31, 2014, the
Company had a net payable of $1.5 million and a net receivable of
$0.6 million, respectively, from Kowa Pharmaceuticals America, Inc.
representing co-promotion fees payable to Kowa Pharmaceuticals
America, Inc. net of reimbursable amounts incurred for samples and
other marketing expenses.</t>
  </si>
  <si>
    <t>Development, Commercialization and Supply Agreement</t>
  </si>
  <si>
    <t>(10) Development, Commercialization and
Supply Agreement
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supply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packaging,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which is currently estimated to be a period of approximately 16
years. Consequently, the Company recognized $0.4 million of the
up-front payment as licensing revenue during the six months ended
June 30, 2015 and recorded $14.6 million as deferred revenue
as of June 30, 2015. In addition to the non-refundable,
up-front payment, the Company is entitled to receive development,
regulatory and sales-based milestone payments of up to an
additional $154.0 million as well as tiered double-digit percentage
royalties on net sales of Vascepa in the China Territory escalating
to the high teens. Revenues relating to these milestone payments
and royalties will be recognized upon satisfaction of the
applicable performance obligations or over the period in which such
performance obligations are completed, as applicable.</t>
  </si>
  <si>
    <t>Subsequent Events</t>
  </si>
  <si>
    <t>(11) Subsequent Events
The Company has evaluated subsequent events from June 30, 2015
through the date of the issuance of these condensed consolidated
financial statements.
On July 10, 2015, the Company closed the Second Private
Placement and issued 38,867,180 Restricted ADSs, each representing
one Series A Preference Share, which may be consolidated and
redesignated from time to time as up to a maximum of 3,886,718
ordinary shares, each ordinary share to be represented by one ADS
(see Note 8 – Equity). For each Restricted ADS, Sofinnova
paid a negotiated price of $0.15 (equating to $1.50 on an as
converted to ordinary share basis) resulting in gross proceeds to
the Company of $5.8 million.</t>
  </si>
  <si>
    <t>Significant Accounting Policies (Policies)</t>
  </si>
  <si>
    <t>Principles of Consolidation</t>
  </si>
  <si>
    <t>Principles of Consolidation
The condensed consolidated financial statements include the
accounts of the Company and its wholly-owned subsidiaries. All
intercompany accounts and transactions have been eliminated in
consolidation.</t>
  </si>
  <si>
    <t>Use of Estimates</t>
  </si>
  <si>
    <t>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Revenue Recognition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Beginning in January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s of
December 31, 2013, the Company had deferred approximately $1.7
million in amounts billed to Distributors that was not recognized
as revenue. This change in revenue recognition methodology resulted
in the recognition of such deferred revenues in the three months
ended March 31, 2014.
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s summarize activity in each of the net product
revenue allowance and reserve categories described above for the
six months ended June 30, 2015 and 2014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
Trade Rebates, Chargebacks Product Returns Other Total
Balance as of December 31, 2013 $ 1,071 $ 1,137 $ 72 $ 189 $ 2,469
Provision related to current period sales 3,325 4,978 163 2,254 10,720
Provision related to prior period sales
—
— 12
— 12
Credits/payments made for current period sales (2,082 ) (3,301 )
— (2,218 ) (7,601 )
Credits/payments made for prior period sales (926 ) (910 )
—
— (1,836 )
Balance as of June 30, 2014 $ 1,388 $ 1,904 $ 247 $ 225 $ 3,764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Distribution Costs</t>
  </si>
  <si>
    <t>Distribution Costs
The Company records distribution costs related to shipping product
to its customers, primarily through the use of common carriers or
external distribution services, in cost of goods sold.</t>
  </si>
  <si>
    <t>Cash and Cash Equivalents</t>
  </si>
  <si>
    <t>Cash and Cash Equivalents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June 30, 2015 and December 31, 2014 (in thousands):
June 30, 2015 December 31, 2014
Gross trade accounts receivable $ 12,329 $ 10,215
Trade allowances (2,289 ) (2,207 )
Chargebacks (97 ) (166 )
Accounts receivable, net $ 9,943 $ 7,842</t>
  </si>
  <si>
    <t>Inventory
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ctive pharmaceutical
ingredient, or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t>
  </si>
  <si>
    <t>Property, Plant and Equipment</t>
  </si>
  <si>
    <t>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balance sheet and any resulting gain or loss is credited or
expensed to operations. Repairs and maintenance costs are expensed
as incurred.</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 net
Intangible assets consist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7—Commitments and Contingencies for further information
regarding other obligations related to the acquisition of Laxdale
Limited.</t>
  </si>
  <si>
    <t>Beneficial Conversion Feature</t>
  </si>
  <si>
    <t>Beneficial Conversion Feature
The Company issued Series A preference shares that contain a
conversion feature whereby such shares are convertible into
ordinary shares at a fixed rate. The conversion price on the date
of issuance was less than the market price of the Company’s
ordinary shares. It was determined that this discount represents a
contingent beneficial conversion feature, which was valued based on
the difference between the conversion price and the market price of
the ordinary shares on the date of issuance, which is the
commitment date. This feature is analogous to a preference dividend
and was recorded as a non-cash return to preferred shareholders
through accumulated deficit upon the earliest possible date of
conversion, which occurred in the three months ended June 30,
2015 upon effectiveness of the related resale Registration
Statement on Form S-3. See Note 8—Equity for further
discussion.</t>
  </si>
  <si>
    <t>Costs for Patent Litigation and Legal Proceedings</t>
  </si>
  <si>
    <t>Costs for Patent Litigation and Legal
Proceedings
Costs for patent litigation or other legal proceedings are expensed
as incurred and included in selling, general and administrative
expenses.</t>
  </si>
  <si>
    <t>Research and Development Costs</t>
  </si>
  <si>
    <t>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for the MARINE indication as well as co-promotion
fees payable to Kowa Pharmaceuticals America, Inc.</t>
  </si>
  <si>
    <t>Income Taxes</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t>
  </si>
  <si>
    <t>Derivative Instruments</t>
  </si>
  <si>
    <t>Derivative Instruments
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instrument.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t>
  </si>
  <si>
    <t>Loss or Earnings per Share</t>
  </si>
  <si>
    <t xml:space="preserve">Loss or Earnings per Share
Basic net loss or earnings per share is determined by dividing net
loss or income by the weighted average shares of common stock
outstanding during the period. Diluted net loss or earnings per
share is determined by dividing net loss or income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or income and the number of shares used
to compute basic and diluted net loss or earnings per share for the
three and six months ended June 30, 2015 and 2014 are as
follows:
Three months
ended Six months
ended
In thousands June 30, June 30, June 30, June 30,
Net (loss) income $ (31,512 ) $ 15,323 $ (62,638 ) $ (10,657 )
Preferred stock purchase option (see Note 8)
—
— (868 )
—
Preferred stock beneficial conversion feature (see Note 8) (31,341 )
— (31,341 )
—
Net (loss) income applicable to common shareholders—basic (62,853 ) 15,323 (94,847 ) (10,657 )
Gain on warrant derivative liability
— (1,416 ) (119 ) (2,381 )
Gain on exchangeable senior notes derivative liability
— (200 )
—
—
Exchangeable senior notes interest
— 1,960
—
—
Net (loss) income—diluted (62,853 ) 15,667 (94,966 ) (13,038 )
Net (loss) earnings per share—basic (0.35 ) 0.09 (0.53 ) (0.06 )
Weighted average shares outstanding—basic 180,464 172,886 178,036 172,879
Effect of dilutive warrants
— 963
— 997
Effect of dilutive stock options
— 277
—
—
Effect of dilutive restricted stock
— 2,022
—
—
Effect of dilutive exchangeable senior notes (if converted)
— 31,526
—
—
Weighted average shares outstanding—diluted 180,464 207,674 178,036 173,876
Net (loss) earnings per share—diluted $ (0.35 ) $ 0.08 $ (0.53 ) $ (0.07 )
For the three and six months ended June 30, 2015 and 2014, the
following potentially dilutive securities were not included in the
computation of net loss or earnings per share because the effect
would be anti-dilutive:
Three months
ended Six months
ended
In thousands June 30, June 30, June 30, June 30,
Stock options 11,750 10,644 11,750 11,864
Restricted stock and restricted stock units 4,046
— 4,046 2,305
Warrants
—
—
— 1,685
Exchangeable senior notes (if converted) 49,215
— 49,215 49,215
Preferred stock (if converted) 28,932
— 28,932
— </t>
  </si>
  <si>
    <t>Debt Instruments</t>
  </si>
  <si>
    <t>Debt Instruments
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both the 2012 Notes and 2014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is amortized over the
expected term of the instrument. The conversion feature in the 2014
Notes may only be settled in ADSs upon conversion and has been
accounted for as part of the debt host.
The conversion options in both the 2012 Notes and 2014 Notes
continue to be evaluated on a quarterly basis to determine if they
still receive an exception from derivative accounting in accordance
with ASC 815-40. The 2014 Notes were recognized initially at fair
value as part of an extinguishment of a portion of the 2012 Notes
(see further discussion in Note 6). As a result, the debt was
initially recognized at a discount of $27.9 million. This discount
will be amortized through interest expense over the expected term
of the note.</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six months ended June 30, 2015
and 2014, and represented 96% of the gross accounts receivable
balance as of June 30, 2015 and 2014. The Company has not
experienced any write-offs of its accounts receivable.</t>
  </si>
  <si>
    <t>Concentration of Suppliers</t>
  </si>
  <si>
    <t>Concentration of Suppliers
The Company has contractual freedom to source the API for Vascepa
and has entered into supply agreements with multiple suppliers. The
Company’s supply of product for commercial sale and clinical
trials is dependent upon relationships with third party
manufacturers and key suppliers, in particular suppliers of API for
Vascepa.
The Company has had a Vascepa API supply agreement with Nisshin
Pharma, Inc., or Nisshin, since 2010. In 2011, the Company entered
into API supply agreements with two additional suppliers, Chemport,
Inc., or Chemport, and BASF (formerly Equateq Limited). In 2012,
the Company entered into, and in 2014 terminated, an API supply
agreement with a fourth supplier, a consortium of companies led by
Slanmhor Pharmaceutical, Inc. (Slanmhor). The Company terminated
its API supply agreement with BASF in February 2014. In June 2015,
the Company entered into an API supply agreement with Finorga SAS
(Novasep), which was formerly part of the Slanmhor consortium. For
the six months ended June 30, 2015 and 2014, all of the
Company’s net product sales were generated from API purchased
from Nisshin and Chemport.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several
FDA-approved commercial API encapsulators for Vascepa
manufacturing: Patheon, Inc. (formerly Banner Pharmacaps), Catalent
Pharma Solutions, and Capsugel Plöermel SAS, LLC. Each of
these companies have qualified their manufacturing processes and
are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ing
anticipated demand for Vascepa.</t>
  </si>
  <si>
    <t>Foreign Currency</t>
  </si>
  <si>
    <t>Foreign Currency
All subsidiaries use the U.S. dollar as the functional currency.
Monetary assets and liabilities denominated in a foreign currency
are remeasured into U.S. dollars at period-end exchange rates.
Gains and losses from the remeasurement are included in other
income (expense), net in the condensed consolidated statements of
operations. For transactions settled during the applicable period,
gains and losses are included in other income (expense), net in the
condensed consolidated statements of operations.</t>
  </si>
  <si>
    <t>Debt Issuance Costs</t>
  </si>
  <si>
    <t>Debt Issuance Costs
Debt issuance costs are initially recorded as a deferred cost and
amortized to interest expense using the effective interest method
over the expected term of the related debt. Unamortized debt
issuance costs related to extinguishment of debt are expensed at
the time the debt is extinguished and recorded in other income
(expense), net in the condensed consolidated statements of
operations.</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5 and
December 31, 2014 that are measured at fair value on a
recurring basis and indicate the fair value hierarchy of the
valuation techniques the Company utilized to determine such fair
value:
June 30, 2015
In thousands Total Level 1 Level 2 Level 3
Asset:
Cash equivalents—money markets $ 40,170 $ 40,170 $
— $
—
Liabilities:
Long-term debt derivative liabilities $ 6,700 $
— $
— $ 6,700
December 31, 2014
In thousands Total Level 1 Level 2 Level 3
Asset:
Cash equivalents—money markets $ 65,156 $ 65,156 $
— $
—
Liabilities:
Warrant derivative liability $ 119 $
— $
— $ 119
Long-term debt derivative liability $ 7,400 $
— $
— $ 7,400
The carrying amounts of cash, cash equivalents, accounts payable
and accrued liabilities approximate fair value because of their
short-term nature. The carrying amounts and the estimated fair
values of debt instruments as of June 30, 2015 and
December 31, 2014 are as follows:
June 30, 2015 December 31, 2014
In thousands Carrying Estimated Carrying Estimated
Long-term debt—December 2012 financing $ 90,522 $ 85,700 $ 89,617 $ 81,000
2012 Notes 31,266 27,066 31,266 25,689
2014 Notes 93,363 131,406 90,580 75,533
The estimated fair value of the long-term debt pursuant to the
December 2012 financing is calculated utilizing the same Level 3
inputs utilized in valuing the related derivative liability (see
Long-Term Debt Derivative Liabilities below). The estimated
fair value of the 2012 Notes and 2014 Notes is calculated based on
Level 1 quoted bond prices. The carrying value of the 2012
Notes as of June 30, 2015 and December 31, 2014 does not
include a debt discount, as it had been fully amortized as non-cash
interest expense over the expected term of the 2012 Notes. The
carrying value of the 2014 Notes as of June 30, 2015 and
December 31, 2014 includes a debt discount of $25.4 million
and $28.2 million, respectively, which is being amortized as
non-cash interest expense over the expected term of the 2014 Notes.
The change in the estimated fair values of these liabilities from
December 31, 2014 to June 30, 2015 is largely related to
the quoted bond prices.</t>
  </si>
  <si>
    <t>Derivative Liabilities</t>
  </si>
  <si>
    <t>Derivative Liabilities
Warrant Derivative Liability
The Company’s warrant derivative liability is carried at fair
value and is classified as Level 3 in the fair value hierarchy due
to the use of significant unobservable inputs. Effective
October 16, 2014, the Company entered into a series of warrant
amendment agreements (collectively, the “Warrant
Amendments”) in order to extend the expiration date of
certain outstanding warrants (collectively, the
“Warrants”) from its previously scheduled expiration
date of October 16, 2014 to the close of business on
February 27, 2015. Of the 8,087,388 warrants outstanding as of
December 31, 2014, 1,844,585 warrants were exercised and the
remaining 6,242,803 warrants expired on February 27, 2015. As
such, no warrants were outstanding as of June 30, 2015 and the
related derivative liability was extinguished.
As of December 31, 2014, the fair value of the warrant
derivative liability was determined to be $0.1 million using the
Black-Scholes option valuation applying the following assumptions:
(i) risk-free rate of 0.04%, (ii) remaining term of 0.16
years, (iii) no dividend yield, (iv) volatility of 79%,
and (v) the stock price on the date of measurement. As there
were no warrants outstanding as of June 30, 2015, the warrant
derivative liability was extinguished. The $0.1 million decrease in
the fair value of the warrants during the six months ended
June 30, 2015 was recognized as a $0.1 million gain on change
in fair value of derivative liability.
Long-Term Debt Redemption Features
The Company’s December 2012 financing agreement with
BioPharma Secured Debt Fund II Holdings Cayman LP (discussed in
Note 6 below) contains a redemption feature whereby, upon a
change of control, the Company would have been required to pay $140
million, less any previously repaid amount, if the change of
control occurred on or before December 31, 2013, or required
to repay $150 million, less any previously repaid amount, if the
change of control event occurs after December 31, 2013.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s of June 30, 2015, the fair value of the
derivative was determined to be $5.6 million, and the debt was
valued by comparing debt issues of similar companies with
(i) remaining terms of between 2.6 and 5.6 years,
(ii) coupon rates of between 8.9% and 12.5% and
(iii) market yields of between 10.0% and 16.4%. The Company
recognized a $0.8 million loss on change in fair value of
derivative liability for the six months ended June 30, 2015.
As of December 31, 2014, the fair value of the derivative was
determined to be $4.8 million, and the debt was valued by comparing
debt issues of similar companies with (i) remaining terms of
between 2.3 and 3.6 years, (ii) coupon rates of between 9.8%
and 10.8% and (iii) market yields of between 10.0% and
16.8%.
The Company’s 2014 Notes contain a redemption feature
whereby, upon occurrence of a change in control, the Company would
be required to repurchase the notes. The Company determined this
redemption feature to be an embedded derivative, requiring
bifurcation in accordance with ASC 815. The derivative is carried
at fair value and is classified as Level 3 in the fair value
hierarchy due to the use of significant unobservable
inputs. The fair value of the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s of June 30, 2015, the fair value of the
derivative was determined to be $1.1 million, and the debt was
valued by using (i) the estimated remaining term of the notes,
(ii) a bond yield of 19.0%, (iii) a risk-free interest
rate of 3.0% and (iv) volatility of 79.0%. The Company
recognized a $1.5 million gain on change in fair value of
derivative liability for the six months ended June 30, 2015.
As of December 31, 2014, the fair value of the derivative was
determined to be $2.6 million, and the debt was valued by using
(i) the estimated remaining term of the notes, (ii) a
bond yield of 24.8%, (iii) a risk-free interest rate of 2.7%
and (iv) volatility of 82.0%.
Preferred Stock Purchase Option Derivative Liability
Pursuant to a pre-existing contractual right to participate in
certain private placement transactions effected by the Company in
connection with the subscription agreement executed on
March 5, 2015, the Company determined that such right
represented a derivative liability (see Note 8). This preferred
stock purchase option derivative liability was carried at fair
value and classified as Level 3 in the fair value hierarchy due to
the use of significant unobservable inputs. The fair value of this
liability was calculated using a Black-Scholes model and was
determined to be $0.9 million at inception. On March 30, 2015,
this right was exercised and the liability was marked to fair value
through such date. The liability was then reclassified to permanent
equity on such date.
Any changes in the assumptions used to value the derivative
liabilities, including the probability of a change in control,
could result in a material change to the carrying value of such
liabilities.
The change in the fair value of derivative liabilities for the six
months ended June 30, 2015 and 2014 is as follows (in
thousands):
October Long-Term Debt Preferred Stock Totals
Balance as of December 31, 2014 $ 119 $ 7,400 $
— $ 7,519
Record derivative liability
—
— 868 868
(Gain) loss on change in fair value of derivative liabilities (110 ) (700 ) 946 136
Compensation income for change in fair value of warrants issued to
former employees (9 )
—
— (9 )
Transfer derivative liability to equity
—
— (1,814 ) (1,814 )
Balance as of June 30, 2015 $
— $ 6,700 $
— $ 6,700
October Long-Term Debt Totals
Balance as of December 31, 2013 $ 6,894 $ 11,100 $ 17,994
Record initial fair value of derivative liability on senior
notes
— 3,500 3,500
Gain on change in fair value of derivative liability (2,204 ) (5,200 ) (7,404 )
Compensation income for change in fair value of warrants issued to
former employees (177 )
— (177 )
Balance as of June 30, 2014 $ 4,513 $ 9,400 $ 13,913</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adopted by
the Company as of the specified effective date. The Company
considered the following recent accounting pronouncements which
were not yet adopted as of June 30, 2015:
In May 2014, the FASB issued ASU No. 2014-09, Revenue from
Contracts with Customers (Topic 606)
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Company is required to adopt this standard in the first quarter
of fiscal 2016 and early adoption is permitted. This standard is
not expected to have an impact on the Company’s condensed
consolidated financial statements.
In August 2014, the FASB issued ASU No. 2014-15,
Presentation of Financial Statements—Going Concern,
Disclosure of Uncertainties about an Entity’s Ability to
Continue as a Going Concern (Subtopic 205-40)
In April 2015, the FASB issued ASU No. 2015-03, Interest -
Imputation of Interest (Subtopic 835-30): Simplifying the
Presentation of Debt Issuance Costs
In July 2015, the FASB issued Accounting Standards Update (ASU) No,
2015-11, Inventory (Topic 330): Simplifying the Measurement of
Inventory
The Company believes that the impact of other recently issued but
not yet adopted accounting pronouncements will not have a material
impact on condensed consolidated financial position, results of
operations, and cash flows, or do not apply to the Company’s
operations.</t>
  </si>
  <si>
    <t>Significant Accounting Policies (Tables)</t>
  </si>
  <si>
    <t>Summarize Activity of the Net Product Revenue Allowance and Reserve Categories</t>
  </si>
  <si>
    <t>The following tables summarize activity in each of the net product
revenue allowance and reserve categories described above for the
six months ended June 30, 2015 and 2014 (in thousands):
Trade Rebates, Product Other Total
Balance as of December 31, 2014 $ 2,207 $ 3,610 $ 481 $ 792 $ 7,090
Provision related to current period sales 6,044 11,957 276 3,691 21,968
Provision related to prior period sales (113 ) (44 )
—
— (157 )
Credits/payments made for current period sales (3,810 ) (6,243 )
— (2,149 ) (12,202 )
Credits/payments made for prior period sales (2,039 ) (3,531 ) (14 ) (792 ) (6,376 )
Balance as of June 30, 2015 $ 2,289 $ 5,749 $ 743 $ 1,542 $ 10,323
Trade Rebates, Chargebacks Product Returns Other Total
Balance as of December 31, 2013 $ 1,071 $ 1,137 $ 72 $ 189 $ 2,469
Provision related to current period sales 3,325 4,978 163 2,254 10,720
Provision related to prior period sales
—
— 12
— 12
Credits/payments made for current period sales (2,082 ) (3,301 )
— (2,218 ) (7,601 )
Credits/payments made for prior period sales (926 ) (910 )
—
— (1,836 )
Balance as of June 30, 2014 $ 1,388 $ 1,904 $ 247 $ 225 $ 3,764</t>
  </si>
  <si>
    <t>Summarizes the Impact of Accounts Receivable Reserves on Gross Trade Accounts Receivable</t>
  </si>
  <si>
    <t>The following table summarizes the impact of accounts receivable
reserves on the gross trade accounts receivable balances as of
June 30, 2015 and December 31, 2014 (in thousands):
June 30, 2015 December 31, 2014
Gross trade accounts receivable $ 12,329 $ 10,215
Trade allowances (2,289 ) (2,207 )
Chargebacks (97 ) (166 )
Accounts receivable, net $ 9,943 $ 7,842</t>
  </si>
  <si>
    <t>Estimated Useful Lives</t>
  </si>
  <si>
    <t>The estimated useful lives, by asset classification, are as
follows:
Asset Classification Useful Lives
Computer equipment and software 3 - 5 years
Furniture and fixtures 5 years
Leasehold improvements
Lesser of useful life or lease term</t>
  </si>
  <si>
    <t>Net Income Loss and the Number of Shares Used to Compute Basic and Diluted Net Loss or Earnings per Share</t>
  </si>
  <si>
    <t xml:space="preserve">The calculation of net loss or income and the number of shares used
to compute basic and diluted net loss or earnings per share for the
three and six months ended June 30, 2015 and 2014 are as
follows:
Three months
ended Six months
ended
In thousands June 30, June 30, June 30, June 30,
Net (loss) income $ (31,512 ) $ 15,323 $ (62,638 ) $ (10,657 )
Preferred stock purchase option (see Note 8)
—
— (868 )
—
Preferred stock beneficial conversion feature (see Note 8) (31,341 )
— (31,341 )
—
Net (loss) income applicable to common shareholders—basic (62,853 ) 15,323 (94,847 ) (10,657 )
Gain on warrant derivative liability
— (1,416 ) (119 ) (2,381 )
Gain on exchangeable senior notes derivative liability
— (200 )
—
—
Exchangeable senior notes interest
— 1,960
—
—
Net (loss) income—diluted (62,853 ) 15,667 (94,966 ) (13,038 )
Net (loss) earnings per share—basic (0.35 ) 0.09 (0.53 ) (0.06 )
Weighted average shares outstanding—basic 180,464 172,886 178,036 172,879
Effect of dilutive warrants
— 963
— 997
Effect of dilutive stock options
— 277
—
—
Effect of dilutive restricted stock
— 2,022
—
—
Effect of dilutive exchangeable senior notes (if converted)
— 31,526
—
—
Weighted average shares outstanding—diluted 180,464 207,674 178,036 173,876
Net (loss) earnings per share—diluted $ (0.35 ) $ 0.08 $ (0.53 ) $ (0.07 ) </t>
  </si>
  <si>
    <t>Anti-Dilutive Securities Not Included in the Computation of Net Loss or Earnings per Share</t>
  </si>
  <si>
    <t xml:space="preserve">For the three and six months ended June 30, 2015 and 2014, the
following potentially dilutive securities were not included in the
computation of net loss or earnings per share because the effect
would be anti-dilutive:
Three months
ended Six months
ended
In thousands June 30, June 30, June 30, June 30,
Stock options 11,750 10,644 11,750 11,864
Restricted stock and restricted stock units 4,046
— 4,046 2,305
Warrants
—
—
— 1,685
Exchangeable senior notes (if converted) 49,215
— 49,215 49,215
Preferred stock (if converted) 28,932
— 28,932
— </t>
  </si>
  <si>
    <t>Assets and Liability Measured at Fair Value on a Recurring Basis</t>
  </si>
  <si>
    <t>The following tables present information about the Company’s
assets and liabilities as of June 30, 2015 and
December 31, 2014 that are measured at fair value on a
recurring basis and indicate the fair value hierarchy of the
valuation techniques the Company utilized to determine such fair
value:
June 30, 2015
In thousands Total Level 1 Level 2 Level 3
Asset:
Cash equivalents—money markets $ 40,170 $ 40,170 $
— $
—
Liabilities:
Long-term debt derivative liabilities $ 6,700 $
— $
— $ 6,700
December 31, 2014
In thousands Total Level 1 Level 2 Level 3
Asset:
Cash equivalents—money markets $ 65,156 $ 65,156 $
— $
—
Liabilities:
Warrant derivative liability $ 119 $
— $
— $ 119
Long-term debt derivative liability $ 7,400 $
— $
— $ 7,400</t>
  </si>
  <si>
    <t>Carrying Amounts and Estimated Fair Values of Debt Instruments</t>
  </si>
  <si>
    <t xml:space="preserve">The carrying amounts and the estimated fair values of debt
instruments as of June 30, 2015 and December 31, 2014 are
as follows:
June 30, 2015 December 31, 2014
In thousands Carrying Estimated Carrying Estimated
Long-term debt—December 2012 financing $ 90,522 $ 85,700 $ 89,617 $ 81,000
2012 Notes 31,266 27,066 31,266 25,689
2014 Notes 93,363 131,406 90,580 75,533 </t>
  </si>
  <si>
    <t>Change in Fair Value of Derivative Liabilities</t>
  </si>
  <si>
    <t>The change in the fair value of derivative liabilities for the six
months ended June 30, 2015 and 2014 is as follows (in
thousands):
October Long-Term Debt Preferred Stock Totals
Balance as of December 31, 2014 $ 119 $ 7,400 $
— $ 7,519
Record derivative liability
—
— 868 868
(Gain) loss on change in fair value of derivative liabilities (110 ) (700 ) 946 136
Compensation income for change in fair value of warrants issued to
former employees (9 )
—
— (9 )
Transfer derivative liability to equity
—
— (1,814 ) (1,814 )
Balance as of June 30, 2015 $
— $ 6,700 $
— $ 6,700
October Long-Term Debt Totals
Balance as of December 31, 2013 $ 6,894 $ 11,100 $ 17,994
Record initial fair value of derivative liability on senior
notes
— 3,500 3,500
Gain on change in fair value of derivative liability (2,204 ) (5,200 ) (7,404 )
Compensation income for change in fair value of warrants issued to
former employees (177 )
— (177 )
Balance as of June 30, 2014 $ 4,513 $ 9,400 $ 13,913</t>
  </si>
  <si>
    <t>Intangible Assets (Tables)</t>
  </si>
  <si>
    <t>Schedule of Carrying Value of Intangible Asset</t>
  </si>
  <si>
    <t>The carrying value as of June 30, 2015 and December 31,
2014 is as follows (in thousands):
June 30, 2015 December 31, 2014
Technology rights $ 11,624 $ 11,624
Accumulated amortization (1,884 ) (1,561 )
$ 9,740 $ 10,063</t>
  </si>
  <si>
    <t>Inventory (Tables)</t>
  </si>
  <si>
    <t>Schedule of Inventory</t>
  </si>
  <si>
    <t>Inventories as of June 30, 2015 and December 31, 2014
consist of the following (in thousands):
June 30, 2015 December 31, 2014
Raw materials $ 6,358 $ 5,225
Work in process 8,754 4,757
Finished goods 5,387 3,751
Total inventory $ 20,499 $ 13,733</t>
  </si>
  <si>
    <t>Nature of Business and Basis of Presentation - Additional Information (Detail) - USD ($) $ in Thousands</t>
  </si>
  <si>
    <t>12 Months Ended</t>
  </si>
  <si>
    <t>Dec. 31, 2013</t>
  </si>
  <si>
    <t>Organization, Consolidation and Presentation of Financial Statements Disclosure [Line Items]</t>
  </si>
  <si>
    <t>Convertible Debt | 2012 Notes</t>
  </si>
  <si>
    <t>Convertible senior notes, earliest redemption date</t>
  </si>
  <si>
    <t>Jan. 19,
		2017</t>
  </si>
  <si>
    <t>Convertible Debt | 2014 Notes</t>
  </si>
  <si>
    <t>Jan. 19,
		2019</t>
  </si>
  <si>
    <t>Significant Accounting Policies - Additional Information (Detail)</t>
  </si>
  <si>
    <t>Jun. 30, 2015USD ($)shares</t>
  </si>
  <si>
    <t>Feb. 27, 2015shares</t>
  </si>
  <si>
    <t>Dec. 31, 2014USD ($)shares</t>
  </si>
  <si>
    <t>Jun. 30, 2014USD ($)</t>
  </si>
  <si>
    <t>Jun. 30, 2015USD ($)Segmentshares</t>
  </si>
  <si>
    <t>Mar. 05, 2015USD ($)</t>
  </si>
  <si>
    <t>May. 31, 2014USD ($)</t>
  </si>
  <si>
    <t>Dec. 31, 2013USD ($)</t>
  </si>
  <si>
    <t>Dec. 31, 2012USD ($)</t>
  </si>
  <si>
    <t>Significant Accounting Policies [Line Items]</t>
  </si>
  <si>
    <t>Sales discount percentage</t>
  </si>
  <si>
    <t>2.00%</t>
  </si>
  <si>
    <t>Sales discount term</t>
  </si>
  <si>
    <t>30 days</t>
  </si>
  <si>
    <t>Trade receivables, credit period</t>
  </si>
  <si>
    <t>Accounts receivable written off</t>
  </si>
  <si>
    <t>Warrants expiration date</t>
  </si>
  <si>
    <t>Feb. 27,
		2015</t>
  </si>
  <si>
    <t>Warrants exercised | shares</t>
  </si>
  <si>
    <t>Warrants expired | shares</t>
  </si>
  <si>
    <t>Warrant derivative liability</t>
  </si>
  <si>
    <t>Derivative liability fair value assumptions, risk-free rate</t>
  </si>
  <si>
    <t>0.04%</t>
  </si>
  <si>
    <t>Derivative liability fair value assumptions, term</t>
  </si>
  <si>
    <t>1 month 28 days</t>
  </si>
  <si>
    <t>Derivative liability fair value assumptions, dividend yield</t>
  </si>
  <si>
    <t>0.00%</t>
  </si>
  <si>
    <t>Derivative liability fair value assumptions, volatility rate</t>
  </si>
  <si>
    <t>79.00%</t>
  </si>
  <si>
    <t>Gain (loss) on change in fair value of derivative liability</t>
  </si>
  <si>
    <t>Number of operating segments | Segment</t>
  </si>
  <si>
    <t>Embedded Derivative Financial Instruments</t>
  </si>
  <si>
    <t>Change of control obligation</t>
  </si>
  <si>
    <t>Maximum repayment of future revenue and receivables</t>
  </si>
  <si>
    <t>Long term debt redemption feature</t>
  </si>
  <si>
    <t>Preferred Stock Purchase Option</t>
  </si>
  <si>
    <t>Derivative liability at fair value</t>
  </si>
  <si>
    <t>Top Three Customers | Gross Product Sales | Customer Concentration Risk</t>
  </si>
  <si>
    <t>Concentration risk percentage</t>
  </si>
  <si>
    <t>95.00%</t>
  </si>
  <si>
    <t>Top Three Customers | Accounts Receivable | Customer Concentration Risk</t>
  </si>
  <si>
    <t>96.00%</t>
  </si>
  <si>
    <t>Prior To Agreement</t>
  </si>
  <si>
    <t>Oct. 16,
		2014</t>
  </si>
  <si>
    <t>Convertible Debt</t>
  </si>
  <si>
    <t>Convertible senior notes, discount</t>
  </si>
  <si>
    <t>3.00%</t>
  </si>
  <si>
    <t>2.70%</t>
  </si>
  <si>
    <t>19.00%</t>
  </si>
  <si>
    <t>24.80%</t>
  </si>
  <si>
    <t>82.00%</t>
  </si>
  <si>
    <t>Convertible Debt | Non Cash | 2014 Notes</t>
  </si>
  <si>
    <t>Warrants Issued October 2009</t>
  </si>
  <si>
    <t>Warrants outstanding | shares</t>
  </si>
  <si>
    <t>Warrants Issued October 2009 | Prior To Agreement</t>
  </si>
  <si>
    <t>Maximum</t>
  </si>
  <si>
    <t>Short term highly liquid instruments, maturity date</t>
  </si>
  <si>
    <t>90 days</t>
  </si>
  <si>
    <t>Maximum | Embedded Derivative Financial Instruments</t>
  </si>
  <si>
    <t>5 years 7 months 6 days</t>
  </si>
  <si>
    <t>3 years 7 months 6 days</t>
  </si>
  <si>
    <t>Derivative liability fair value assumption, coupon rate</t>
  </si>
  <si>
    <t>12.50%</t>
  </si>
  <si>
    <t>10.80%</t>
  </si>
  <si>
    <t>Derivative liability fair value assumptions, market yields</t>
  </si>
  <si>
    <t>16.40%</t>
  </si>
  <si>
    <t>16.80%</t>
  </si>
  <si>
    <t>Maximum | Warrants Issued October 2009</t>
  </si>
  <si>
    <t>Minimum | Embedded Derivative Financial Instruments</t>
  </si>
  <si>
    <t>2 years 7 months 6 days</t>
  </si>
  <si>
    <t>2 years 3 months 18 days</t>
  </si>
  <si>
    <t>8.90%</t>
  </si>
  <si>
    <t>9.80%</t>
  </si>
  <si>
    <t>10.00%</t>
  </si>
  <si>
    <t>Summarizes Activity of the Net Product Revenue Allowance and Reserve Categories (Detail) - USD ($) $ in Thousands</t>
  </si>
  <si>
    <t>Valuation and Qualifying Accounts Disclosure [Line Items]</t>
  </si>
  <si>
    <t>Beginning balance</t>
  </si>
  <si>
    <t>Provision related to current period and deferred sales</t>
  </si>
  <si>
    <t>Provision related to prior period sales</t>
  </si>
  <si>
    <t>Credits/payments made for current period and deferred sales</t>
  </si>
  <si>
    <t>Credits/payments made for prior period sales</t>
  </si>
  <si>
    <t>Ending balance</t>
  </si>
  <si>
    <t>Allowance for Trade Receivables</t>
  </si>
  <si>
    <t>Rebates Chargebacks And Discounts</t>
  </si>
  <si>
    <t>Allowance for Sales Returns</t>
  </si>
  <si>
    <t>Other Incentive Programs</t>
  </si>
  <si>
    <t>Summarizes the Impact of Accounts Receivable Reserves on Gross Trade Accounts Receivable (Detail) - USD ($) $ in Thousands</t>
  </si>
  <si>
    <t>Accounts, Notes, Loans and Financing Receivable [Line Items]</t>
  </si>
  <si>
    <t>Gross trade accounts receivable</t>
  </si>
  <si>
    <t>Trade allowances</t>
  </si>
  <si>
    <t>Chargebacks</t>
  </si>
  <si>
    <t>Estimated Useful Lives (Detail)</t>
  </si>
  <si>
    <t>Computer equipment and software | Minimum</t>
  </si>
  <si>
    <t>Property, Plant and Equipment [Line Items]</t>
  </si>
  <si>
    <t>Property Plant and Equipment Useful Life</t>
  </si>
  <si>
    <t>3 years</t>
  </si>
  <si>
    <t>Computer equipment and software | Maximum</t>
  </si>
  <si>
    <t>5 years</t>
  </si>
  <si>
    <t>Furniture and Fixtures</t>
  </si>
  <si>
    <t>Leasehold improvements</t>
  </si>
  <si>
    <t>Lesser of useful life or lease term</t>
  </si>
  <si>
    <t>Net Income Loss and the Number of Shares Used to Compute Basic and Diluted Earnings per Share (Detail) - USD ($) $ / shares in Units, shares in Thousands, $ in Thousands</t>
  </si>
  <si>
    <t>Earnings Loss Per Share [Line Items]</t>
  </si>
  <si>
    <t>Preferred stock purchase option (see Note 8)</t>
  </si>
  <si>
    <t>Preferred stock beneficial conversion feature (see Note 8)</t>
  </si>
  <si>
    <t>Net (loss) income applicable to common shareholders-basic</t>
  </si>
  <si>
    <t>Gain on warrant derivative liability</t>
  </si>
  <si>
    <t>Gain on exchangeable senior notes derivative liability</t>
  </si>
  <si>
    <t>Exchangeable senior notes interest</t>
  </si>
  <si>
    <t>Net (loss) income-diluted</t>
  </si>
  <si>
    <t>Net (loss) earnings per share-basic</t>
  </si>
  <si>
    <t>Weighted average shares outstanding-basic</t>
  </si>
  <si>
    <t>Effect of dilutive warrants</t>
  </si>
  <si>
    <t>Effect of dilutive exchangeable senior notes (if converted)</t>
  </si>
  <si>
    <t>Weighted average shares outstanding-diluted</t>
  </si>
  <si>
    <t>Net (loss) earnings per share-diluted</t>
  </si>
  <si>
    <t>Stock Options</t>
  </si>
  <si>
    <t>Effect of dilutive share based compensation</t>
  </si>
  <si>
    <t>Restricted Stock</t>
  </si>
  <si>
    <t>Anti-Dilutive Securities Not Included in the Computation of Net Loss per Share (Detail) - shares shares in Thousands</t>
  </si>
  <si>
    <t>Preferred Stock</t>
  </si>
  <si>
    <t>Anti-dilutive securities</t>
  </si>
  <si>
    <t>Stock options</t>
  </si>
  <si>
    <t>Restricted Stock and Restricted Stock Units</t>
  </si>
  <si>
    <t>Assets and Liability Measured at Fair Value on Recurring Basis (Detail) - USD ($) $ in Thousands</t>
  </si>
  <si>
    <t>Liabilities:</t>
  </si>
  <si>
    <t>Derivative liability</t>
  </si>
  <si>
    <t>Fair Value, Measurements, Recurring</t>
  </si>
  <si>
    <t>Asset:</t>
  </si>
  <si>
    <t>Cash equivalents-money markets</t>
  </si>
  <si>
    <t>Fair Value, Measurements, Recurring | Warrant</t>
  </si>
  <si>
    <t>Fair Value, Measurements, Recurring | Level 1</t>
  </si>
  <si>
    <t>Fair Value, Measurements, Recurring | Level 3</t>
  </si>
  <si>
    <t>Fair Value, Measurements, Recurring | Level 3 | Warrant</t>
  </si>
  <si>
    <t>Carrying Amounts and Estimated Fair Values of Debt Instruments (Detail) - USD ($) $ in Thousands</t>
  </si>
  <si>
    <t>May. 31, 2014</t>
  </si>
  <si>
    <t>Debt Instrument [Line Items]</t>
  </si>
  <si>
    <t>Long term debt-December 2012 financing, carrying value</t>
  </si>
  <si>
    <t>Long term debt-December 2012 financing, estimated fair value</t>
  </si>
  <si>
    <t>Exchangeable senior notes, carrying value</t>
  </si>
  <si>
    <t>Exchangeable senior notes, estimated fair value</t>
  </si>
  <si>
    <t>Change in Fair Value of Derivative Liabilities (Detail) - USD ($) $ in Thousands</t>
  </si>
  <si>
    <t>Derivatives, Fair Value [Line Items]</t>
  </si>
  <si>
    <t>Beginning Balance</t>
  </si>
  <si>
    <t>Record derivative liability</t>
  </si>
  <si>
    <t>Record initial fair value of derivative liability on senior notes</t>
  </si>
  <si>
    <t>(Gain) loss on change in fair value of derivative liabilities</t>
  </si>
  <si>
    <t>Transfer derivative liability to equity</t>
  </si>
  <si>
    <t>Ending Balance</t>
  </si>
  <si>
    <t>Compensation income for change in fair value of warrants issued to former employees</t>
  </si>
  <si>
    <t>Warrants Issued October 2009 | Warrant</t>
  </si>
  <si>
    <t>Intangible Assets - Additional Information (Detail)</t>
  </si>
  <si>
    <t>Intangible Assets Disclosure [Line Items]</t>
  </si>
  <si>
    <t>Intangible assets estimated remaining useful life</t>
  </si>
  <si>
    <t>15 years 1 month 6 days</t>
  </si>
  <si>
    <t>Carrying Value of Intangible Asset (Detail) - USD ($) $ in Thousands</t>
  </si>
  <si>
    <t>Finite-Lived Intangible Assets [Line Items]</t>
  </si>
  <si>
    <t>Technology rights</t>
  </si>
  <si>
    <t>Accumulated amortization</t>
  </si>
  <si>
    <t>Inventory (Detail) - USD ($) $ in Thousands</t>
  </si>
  <si>
    <t>Inventory [Line Items]</t>
  </si>
  <si>
    <t>Raw materials</t>
  </si>
  <si>
    <t>Work in process</t>
  </si>
  <si>
    <t>Finished goods</t>
  </si>
  <si>
    <t>Total inventory</t>
  </si>
  <si>
    <t>Warrants and Warrant Derivative Liability - Additional Information (Detail) $ / shares in Units, $ in Thousands</t>
  </si>
  <si>
    <t>Oct. 16, 2009USD ($)$ / sharesshares</t>
  </si>
  <si>
    <t>Derivative [Line Items]</t>
  </si>
  <si>
    <t>Preferred stock issued under private placement, net | $</t>
  </si>
  <si>
    <t>Preferred stock issued under private placement, gross proceeds | $</t>
  </si>
  <si>
    <t>Warrants exercised</t>
  </si>
  <si>
    <t>Proceed from exercise of warrants | $</t>
  </si>
  <si>
    <t>Warrants expired</t>
  </si>
  <si>
    <t>Warrants outstanding</t>
  </si>
  <si>
    <t>Warrants Issued October 2009 | Maximum</t>
  </si>
  <si>
    <t>Warrants Issued July 2009</t>
  </si>
  <si>
    <t>October 2009 Private Placement</t>
  </si>
  <si>
    <t>Common stock issued under private placement, shares</t>
  </si>
  <si>
    <t>Number of shares that each ADS represents</t>
  </si>
  <si>
    <t>Preferred stock issued under private placement, price per share | $ / shares</t>
  </si>
  <si>
    <t>October 2009 Private Placement | Warrants issued to three former officers</t>
  </si>
  <si>
    <t>Number of warrants issued</t>
  </si>
  <si>
    <t>October 2009 Private Placement | Bridge Loan</t>
  </si>
  <si>
    <t>Bridge notes converted in conjunction with the private placement, amount | $</t>
  </si>
  <si>
    <t>Bridge notes converted in conjunction with the private placement, price per share | $ / shares</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 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October 2009 Private Placement | Warrants Issued October 2009 | Maximum</t>
  </si>
  <si>
    <t>Warrants issued, number of shares called by the warrant</t>
  </si>
  <si>
    <t>October 2009 Private Placement | Warrants Issued October 2009 | American Depositary Share</t>
  </si>
  <si>
    <t>Warrant term</t>
  </si>
  <si>
    <t>Warrants issued, number of shares called by a warrant</t>
  </si>
  <si>
    <t>Exercise price of the warrants | $ / shares</t>
  </si>
  <si>
    <t>October 2009 Private Placement | Warrants Issued October 2009 | Bridge Loan | American Depositary Share</t>
  </si>
  <si>
    <t>Debt - Additional Information (Detail) $ / shares in Units, $ in Thousands</t>
  </si>
  <si>
    <t>Jun. 30, 2015USD ($)</t>
  </si>
  <si>
    <t>May. 31, 2014USD ($)sharesd$ / shares</t>
  </si>
  <si>
    <t>Jan. 31, 2012USD ($)shares$ / shares</t>
  </si>
  <si>
    <t>Dec. 31, 2014USD ($)</t>
  </si>
  <si>
    <t>Dec. 06, 2012USD ($)</t>
  </si>
  <si>
    <t>Debt Disclosure [Line Items]</t>
  </si>
  <si>
    <t>Interest payment on notes</t>
  </si>
  <si>
    <t>Convertible notes, interest expense</t>
  </si>
  <si>
    <t>Interest expense, amortization of discount</t>
  </si>
  <si>
    <t>Interest expense, contractual coupon interest accrual</t>
  </si>
  <si>
    <t>Accrued interest on convertible note</t>
  </si>
  <si>
    <t>Convertible Debt | Finance</t>
  </si>
  <si>
    <t>Convertible senior notes, principal amount</t>
  </si>
  <si>
    <t>Convertible senior notes, stated interest rate</t>
  </si>
  <si>
    <t>3.50%</t>
  </si>
  <si>
    <t>Convertible senior notes, due date</t>
  </si>
  <si>
    <t>Convertible senior notes, net proceeds</t>
  </si>
  <si>
    <t>Convertible senior notes, payment start date</t>
  </si>
  <si>
    <t>Jul. 15,
		2012</t>
  </si>
  <si>
    <t>Convertible senior notes, maturity date</t>
  </si>
  <si>
    <t>Jan. 15,
		2032</t>
  </si>
  <si>
    <t>Value of shares in excess of principal amount of Notes based on closing price</t>
  </si>
  <si>
    <t>Additional interest rate on notes per annum</t>
  </si>
  <si>
    <t>0.50%</t>
  </si>
  <si>
    <t>Convertible senior notes, repurchase price at option of the issuer</t>
  </si>
  <si>
    <t>100.00%</t>
  </si>
  <si>
    <t>Excess of principal amount of debt over the liability component</t>
  </si>
  <si>
    <t>Convertible senior notes, fair value</t>
  </si>
  <si>
    <t>Note, estimated remaining life</t>
  </si>
  <si>
    <t>24 months</t>
  </si>
  <si>
    <t>Debt discount amortization period</t>
  </si>
  <si>
    <t>Convertible notes, carrying amount net of unamortized discount</t>
  </si>
  <si>
    <t>Decrease to additional paid-in capital for repurchase of conversion option in convertible notes</t>
  </si>
  <si>
    <t>Convertible Debt | 2012 Notes | American Depository Shares</t>
  </si>
  <si>
    <t>Convertible senior notes, exchange rate of ADS per $1,000 principal amount of notes</t>
  </si>
  <si>
    <t>Convertible senior notes, total ADS into which the debt is exchangeable | shares</t>
  </si>
  <si>
    <t>Convertible senior notes, initial exchange price | $ / shares</t>
  </si>
  <si>
    <t>Convertible Debt | 2012 Notes | Exchanged Debt</t>
  </si>
  <si>
    <t>Fair value of embedded derivative liability</t>
  </si>
  <si>
    <t>Jul. 15,
		2014</t>
  </si>
  <si>
    <t>Convertible senior notes redemption, end date</t>
  </si>
  <si>
    <t>Convertible senior notes, mandatory exchange in whole or in part if daily VWAP equals or exceeds percentage of exchange price, in any number of VWAP Trading days | d</t>
  </si>
  <si>
    <t>Underwriter's fees and offering costs</t>
  </si>
  <si>
    <t>Convertible Debt | 2014 Notes | American Depository Shares</t>
  </si>
  <si>
    <t>Convertible Debt | 2014 Notes | Minimum</t>
  </si>
  <si>
    <t>Convertible senior notes, mandatory exchange in whole or in part if daily VWAP equals or exceeds percentage of exchange price</t>
  </si>
  <si>
    <t>110.00%</t>
  </si>
  <si>
    <t>Convertible senior notes, mandatory exchange in whole or in part if daily VWAP equals or exceeds percentage of exchange price, at least number of VWAP Trading days</t>
  </si>
  <si>
    <t>20 days</t>
  </si>
  <si>
    <t>Convertible Debt | Other debt outstanding | 2012 Notes</t>
  </si>
  <si>
    <t>Biopharma Debt</t>
  </si>
  <si>
    <t>Amount received at the closing of the agreement</t>
  </si>
  <si>
    <t>Repayment under agreement</t>
  </si>
  <si>
    <t>Gain (Loss) on change in fair value of derivative liability</t>
  </si>
  <si>
    <t>Biopharma Debt | August 2015</t>
  </si>
  <si>
    <t>Future minimum repayment under agreement</t>
  </si>
  <si>
    <t>Biopharma Debt | Fourth quarter of 2015 and first quarter of 2016</t>
  </si>
  <si>
    <t>Biopharma Debt | Per quarter in each of the next four quarters</t>
  </si>
  <si>
    <t>Biopharma Debt | Final Payment in May 2017</t>
  </si>
  <si>
    <t>Biopharma Debt | Cash</t>
  </si>
  <si>
    <t>Interest expense</t>
  </si>
  <si>
    <t>Biopharma Debt | Non Cash</t>
  </si>
  <si>
    <t>Commitments and Contingencies - Additional Information (Detail) - Jun. 30, 2015 £ in Millions, $ in Millions</t>
  </si>
  <si>
    <t>USD ($)</t>
  </si>
  <si>
    <t>GBP (£)</t>
  </si>
  <si>
    <t>Commitments and Contingencies Disclosure [Line Items]</t>
  </si>
  <si>
    <t>Potential payment over the agreement terms</t>
  </si>
  <si>
    <t>Further Indication for AMR101 | Laxdale Limited</t>
  </si>
  <si>
    <t>Potential aggregate stock or cash payment</t>
  </si>
  <si>
    <t>Further Indication for AMR101 | Laxdale Limited | Potential Marketing Approval 1</t>
  </si>
  <si>
    <t>Further Indication for AMR101 | Laxdale Limited | Potential Marketing Approval 2</t>
  </si>
  <si>
    <t>Further Indication for AMR101 | Laxdale Limited | Maximum</t>
  </si>
  <si>
    <t>Equity - Additional Information (Detail) $ / shares in Units, $ in Thousands</t>
  </si>
  <si>
    <t>Mar. 05, 2015USD ($)$ / shares</t>
  </si>
  <si>
    <t>Jan. 29, 2015shares</t>
  </si>
  <si>
    <t>Mar. 11, 2014shares</t>
  </si>
  <si>
    <t>Jan. 08, 2014shares</t>
  </si>
  <si>
    <t>Jun. 30, 2015USD ($)$ / sharesshares</t>
  </si>
  <si>
    <t>Jun. 30, 2014USD ($)shares</t>
  </si>
  <si>
    <t>Jun. 30, 2015£ / sharesshares</t>
  </si>
  <si>
    <t>Mar. 30, 2015USD ($)</t>
  </si>
  <si>
    <t>Mar. 05, 2015£ / shares</t>
  </si>
  <si>
    <t>Dec. 31, 2014£ / sharesshares</t>
  </si>
  <si>
    <t>Stockholders Equity Note [Line Items]</t>
  </si>
  <si>
    <t>Shares issued, exercise of warrants | shares</t>
  </si>
  <si>
    <t>Proceeds from exercise of warrants, gross of transaction costs</t>
  </si>
  <si>
    <t>Shares issued, exercise of stock options | shares</t>
  </si>
  <si>
    <t>Shares issued, related to the vesting of RSUs | shares</t>
  </si>
  <si>
    <t>Treasury shares | shares</t>
  </si>
  <si>
    <t>Stock issued under private placement, value</t>
  </si>
  <si>
    <t>Preference Shares, par value | £ / shares</t>
  </si>
  <si>
    <t>Private placement, closing date</t>
  </si>
  <si>
    <t>Mar. 30,
		2015</t>
  </si>
  <si>
    <t>Aggregate gross proceeds</t>
  </si>
  <si>
    <t>Estimated offering expense</t>
  </si>
  <si>
    <t>Common stock, par value | £ / shares</t>
  </si>
  <si>
    <t>Number of shares issued for each preference shares | shares</t>
  </si>
  <si>
    <t>Preferred stock, equivalent ordinary shares upon future consolidation | shares</t>
  </si>
  <si>
    <t>Market value, per share | $ / shares</t>
  </si>
  <si>
    <t>BCF resulting from issuance of Series A Preference Shares</t>
  </si>
  <si>
    <t>Gain (loss) on change in fair value of derivatives</t>
  </si>
  <si>
    <t>Series A Preferred Stock</t>
  </si>
  <si>
    <t>American depositary shares conversion rate to preference shares</t>
  </si>
  <si>
    <t>American  Depositary Shares, each representing one (1) share of Amarin's Series A  Convertible Preference Shares</t>
  </si>
  <si>
    <t>Subscription agreement to purchase Additional shares</t>
  </si>
  <si>
    <t>Preferred Shares Basis</t>
  </si>
  <si>
    <t>Share conversion price | $ / shares</t>
  </si>
  <si>
    <t>Ordinary Shares Basis</t>
  </si>
  <si>
    <t>Shares issued | shares</t>
  </si>
  <si>
    <t>Employee tax obligations</t>
  </si>
  <si>
    <t>Minimum</t>
  </si>
  <si>
    <t>Beneficial ownership limitation</t>
  </si>
  <si>
    <t>4.99%</t>
  </si>
  <si>
    <t>19.90%</t>
  </si>
  <si>
    <t>Stock Incentive Plan 2011 | Restricted Stock Units (RSUs)</t>
  </si>
  <si>
    <t>Stock units, Granted | shares</t>
  </si>
  <si>
    <t>Stock options, Vesting Period</t>
  </si>
  <si>
    <t>Stock Incentive Plan 2011 | Stock Options</t>
  </si>
  <si>
    <t>Granted options | shares</t>
  </si>
  <si>
    <t>4 years</t>
  </si>
  <si>
    <t>1 year</t>
  </si>
  <si>
    <t>Stock Incentive Plan 2011 | Performance Based Restricted Stock Unit</t>
  </si>
  <si>
    <t>Co-Promotion Agreement - Additional Information (Detail) $ in Thousands</t>
  </si>
  <si>
    <t>Jun. 30, 2015USD ($)Employee</t>
  </si>
  <si>
    <t>Co-Promotion Agreement [Line Items]</t>
  </si>
  <si>
    <t>Promotion fee as a percentage gross margin</t>
  </si>
  <si>
    <t>From the high single digits in 2014 to the low twenty percent  levels in 2018.</t>
  </si>
  <si>
    <t>Net payables</t>
  </si>
  <si>
    <t>Kowa Pharmaceuticals America</t>
  </si>
  <si>
    <t>Net receivable</t>
  </si>
  <si>
    <t>Kowa Pharmaceuticals America | Minimum</t>
  </si>
  <si>
    <t>Number of sales representatives | Employee</t>
  </si>
  <si>
    <t>Development, Commercialization and Supply Agreement - Additional Information (Detail) - USD ($) $ in Thousands</t>
  </si>
  <si>
    <t>Feb. 26, 2015</t>
  </si>
  <si>
    <t>License And Collaboration Agreements [Line Items]</t>
  </si>
  <si>
    <t>Eddingpharm</t>
  </si>
  <si>
    <t>Non-refundable up-front received</t>
  </si>
  <si>
    <t>Licensing agreement term</t>
  </si>
  <si>
    <t>16 years</t>
  </si>
  <si>
    <t>Eddingpharm | Maximum</t>
  </si>
  <si>
    <t>Additional upfront payment eligible to receive based on development, regulatory and sales Milestone</t>
  </si>
  <si>
    <t>Eddingpharm | Up-front Payment</t>
  </si>
  <si>
    <t>Subsequent Events - Additional Information (Detail) - USD ($) $ / shares in Units, $ in Millions</t>
  </si>
  <si>
    <t>Jul. 10, 2015</t>
  </si>
  <si>
    <t>Subsequent Event [Line Items]</t>
  </si>
  <si>
    <t>Share conversion price</t>
  </si>
  <si>
    <t>Subsequent Event</t>
  </si>
  <si>
    <t>Subsequent Event | Series A Preferred Stock</t>
  </si>
  <si>
    <t>Shares issued</t>
  </si>
  <si>
    <t>Subsequent Event | Ordinary Shares</t>
  </si>
  <si>
    <t>Subsequent Event | Preferred Shares Basis</t>
  </si>
  <si>
    <t>Subsequent Event | Ordinary Shares Basi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_);_(&quot;$ &quot;(#,##0.00)" numFmtId="167"/>
    <numFmt formatCode="#,##0.0_);(#,##0.0)" numFmtId="168"/>
    <numFmt formatCode="#,##0.0000_);(#,##0.0000)" numFmtId="169"/>
    <numFmt formatCode="_(&quot;$ &quot;#,##0.0000_);_(&quot;$ &quot;(#,##0.0000)" numFmtId="170"/>
    <numFmt formatCode="_(&quot;$ &quot;#,##0.0_);_(&quot;$ &quot;(#,##0.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97448</v>
      </c>
    </row>
    <row r="12" spans="1:3">
      <c r="A12" t="s" s="4">
        <v>19</v>
      </c>
      <c r="B12" t="s" s="4">
        <v>20</v>
      </c>
    </row>
    <row r="13" spans="1:3">
      <c r="A13" t="s" s="4">
        <v>21</v>
      </c>
      <c r="B13" t="s" s="4">
        <v>22</v>
      </c>
    </row>
    <row r="14" spans="1:3">
      <c r="A14" t="s" s="4">
        <v>23</v>
      </c>
    </row>
    <row r="15" spans="1:3">
      <c r="A15" t="s" s="3">
        <v>4</v>
      </c>
    </row>
    <row r="16" spans="1:3">
      <c r="A16" t="s" s="4">
        <v>24</v>
      </c>
      <c r="C16" t="n" s="5">
        <v>865904</v>
      </c>
    </row>
    <row r="17" spans="1:3">
      <c r="A17" t="s" s="4">
        <v>25</v>
      </c>
    </row>
    <row r="18" spans="1:3">
      <c r="A18" t="s" s="3">
        <v>4</v>
      </c>
    </row>
    <row r="19" spans="1:3">
      <c r="A19" t="s" s="4">
        <v>24</v>
      </c>
      <c r="C19" t="n" s="5">
        <v>182529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t="s" s="1">
        <v>32</v>
      </c>
      <c r="B1" t="s" s="2">
        <v>1</v>
      </c>
    </row>
    <row r="2" spans="1:2">
      <c r="B2" t="s" s="2">
        <v>2</v>
      </c>
    </row>
    <row r="3" spans="1:2">
      <c r="A3" t="s" s="4">
        <v>32</v>
      </c>
      <c r="B3"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0</v>
      </c>
      <c r="B1" t="s" s="2">
        <v>1</v>
      </c>
    </row>
    <row r="2" spans="1:2">
      <c r="B2" t="s" s="2">
        <v>2</v>
      </c>
    </row>
    <row r="3" spans="1:2">
      <c r="A3" t="s" s="4">
        <v>161</v>
      </c>
    </row>
    <row r="4" spans="1:2">
      <c r="A4" t="s" s="4">
        <v>170</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t="s" s="1">
        <v>172</v>
      </c>
      <c r="B1" t="s" s="2">
        <v>1</v>
      </c>
    </row>
    <row r="2" spans="1:2">
      <c r="B2" t="s" s="2">
        <v>2</v>
      </c>
    </row>
    <row r="3" spans="1:2">
      <c r="A3" t="s" s="4">
        <v>172</v>
      </c>
      <c r="B3"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4">
        <v>174</v>
      </c>
      <c r="B3"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t="s" s="1">
        <v>176</v>
      </c>
      <c r="B1" t="s" s="2">
        <v>1</v>
      </c>
    </row>
    <row r="2" spans="1:2">
      <c r="B2" t="s" s="2">
        <v>2</v>
      </c>
    </row>
    <row r="3" spans="1:2">
      <c r="A3" t="s" s="4">
        <v>176</v>
      </c>
      <c r="B3"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82</v>
      </c>
      <c r="B1" t="s" s="2">
        <v>1</v>
      </c>
    </row>
    <row r="2" spans="1:2">
      <c r="B2" t="s" s="2">
        <v>2</v>
      </c>
    </row>
    <row r="3" spans="1:2">
      <c r="A3" t="s" s="4">
        <v>182</v>
      </c>
      <c r="B3"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r="1" spans="1:2">
      <c r="A1" t="s" s="1">
        <v>184</v>
      </c>
      <c r="B1" t="s" s="2">
        <v>1</v>
      </c>
    </row>
    <row r="2" spans="1:2">
      <c r="B2" t="s" s="2">
        <v>2</v>
      </c>
    </row>
    <row r="3" spans="1:2">
      <c r="A3" t="s" s="4">
        <v>185</v>
      </c>
      <c r="B3" t="s" s="4">
        <v>186</v>
      </c>
    </row>
    <row r="4" spans="1:2">
      <c r="A4" t="s" s="4">
        <v>187</v>
      </c>
      <c r="B4" t="s" s="4">
        <v>188</v>
      </c>
    </row>
    <row r="5" spans="1:2">
      <c r="A5" t="s" s="4">
        <v>189</v>
      </c>
      <c r="B5" t="s" s="4">
        <v>190</v>
      </c>
    </row>
    <row r="6" spans="1:2">
      <c r="A6" t="s" s="4">
        <v>191</v>
      </c>
      <c r="B6" t="s" s="4">
        <v>192</v>
      </c>
    </row>
    <row r="7" spans="1:2">
      <c r="A7" t="s" s="4">
        <v>193</v>
      </c>
      <c r="B7" t="s" s="4">
        <v>194</v>
      </c>
    </row>
    <row r="8" spans="1:2">
      <c r="A8" t="s" s="4">
        <v>195</v>
      </c>
      <c r="B8" t="s" s="4">
        <v>196</v>
      </c>
    </row>
    <row r="9" spans="1:2">
      <c r="A9" t="s" s="4">
        <v>197</v>
      </c>
      <c r="B9" t="s" s="4">
        <v>198</v>
      </c>
    </row>
    <row r="10" spans="1:2">
      <c r="A10" t="s" s="4">
        <v>32</v>
      </c>
      <c r="B10" t="s" s="4">
        <v>199</v>
      </c>
    </row>
    <row r="11" spans="1:2">
      <c r="A11" t="s" s="4">
        <v>200</v>
      </c>
      <c r="B11" t="s" s="4">
        <v>201</v>
      </c>
    </row>
    <row r="12" spans="1:2">
      <c r="A12" t="s" s="4">
        <v>202</v>
      </c>
      <c r="B12" t="s" s="4">
        <v>203</v>
      </c>
    </row>
    <row r="13" spans="1:2">
      <c r="A13" t="s" s="4">
        <v>204</v>
      </c>
      <c r="B13" t="s" s="4">
        <v>205</v>
      </c>
    </row>
    <row r="14" spans="1:2">
      <c r="A14" t="s" s="4">
        <v>206</v>
      </c>
      <c r="B14" t="s" s="4">
        <v>207</v>
      </c>
    </row>
    <row r="15" spans="1:2">
      <c r="A15" t="s" s="4">
        <v>208</v>
      </c>
      <c r="B15" t="s" s="4">
        <v>209</v>
      </c>
    </row>
    <row r="16" spans="1:2">
      <c r="A16" t="s" s="4">
        <v>210</v>
      </c>
      <c r="B16" t="s" s="4">
        <v>211</v>
      </c>
    </row>
    <row r="17" spans="1:2">
      <c r="A17" t="s" s="4">
        <v>212</v>
      </c>
      <c r="B17" t="s" s="4">
        <v>213</v>
      </c>
    </row>
    <row r="18" spans="1:2">
      <c r="A18" t="s" s="4">
        <v>214</v>
      </c>
      <c r="B18" t="s" s="4">
        <v>215</v>
      </c>
    </row>
    <row r="19" spans="1:2">
      <c r="A19" t="s" s="4">
        <v>216</v>
      </c>
      <c r="B19" t="s" s="4">
        <v>217</v>
      </c>
    </row>
    <row r="20" spans="1:2">
      <c r="A20" t="s" s="4">
        <v>218</v>
      </c>
      <c r="B20" t="s" s="4">
        <v>219</v>
      </c>
    </row>
    <row r="21" spans="1:2">
      <c r="A21" t="s" s="4">
        <v>220</v>
      </c>
      <c r="B21" t="s" s="4">
        <v>221</v>
      </c>
    </row>
    <row r="22" spans="1:2">
      <c r="A22" t="s" s="4">
        <v>222</v>
      </c>
      <c r="B22" t="s" s="4">
        <v>223</v>
      </c>
    </row>
    <row r="23" spans="1:2">
      <c r="A23" t="s" s="4">
        <v>224</v>
      </c>
      <c r="B23" t="s" s="4">
        <v>225</v>
      </c>
    </row>
    <row r="24" spans="1:2">
      <c r="A24" t="s" s="4">
        <v>226</v>
      </c>
      <c r="B24" t="s" s="4">
        <v>227</v>
      </c>
    </row>
    <row r="25" spans="1:2">
      <c r="A25" t="s" s="4">
        <v>228</v>
      </c>
      <c r="B25" t="s" s="4">
        <v>229</v>
      </c>
    </row>
    <row r="26" spans="1:2">
      <c r="A26" t="s" s="4">
        <v>230</v>
      </c>
      <c r="B26" t="s" s="4">
        <v>231</v>
      </c>
    </row>
    <row r="27" spans="1:2">
      <c r="A27" t="s" s="4">
        <v>232</v>
      </c>
      <c r="B27" t="s" s="4">
        <v>233</v>
      </c>
    </row>
    <row r="28" spans="1:2">
      <c r="A28" t="s" s="4">
        <v>234</v>
      </c>
      <c r="B28" t="s" s="4">
        <v>235</v>
      </c>
    </row>
    <row r="29" spans="1:2">
      <c r="A29" t="s" s="4">
        <v>236</v>
      </c>
      <c r="B29" t="s" s="4">
        <v>237</v>
      </c>
    </row>
    <row r="30" spans="1:2">
      <c r="A30" t="s" s="4">
        <v>238</v>
      </c>
      <c r="B30" t="s"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4">
        <v>241</v>
      </c>
      <c r="B3" t="s" s="4">
        <v>242</v>
      </c>
    </row>
    <row r="4" spans="1:2">
      <c r="A4" t="s" s="4">
        <v>243</v>
      </c>
      <c r="B4" t="s" s="4">
        <v>244</v>
      </c>
    </row>
    <row r="5" spans="1:2">
      <c r="A5" t="s" s="4">
        <v>245</v>
      </c>
      <c r="B5" t="s" s="4">
        <v>246</v>
      </c>
    </row>
    <row r="6" spans="1:2">
      <c r="A6" t="s" s="4">
        <v>247</v>
      </c>
      <c r="B6" t="s" s="4">
        <v>248</v>
      </c>
    </row>
    <row r="7" spans="1:2">
      <c r="A7" t="s" s="4">
        <v>249</v>
      </c>
      <c r="B7" t="s" s="4">
        <v>250</v>
      </c>
    </row>
    <row r="8" spans="1:2">
      <c r="A8" t="s" s="4">
        <v>251</v>
      </c>
      <c r="B8" t="s" s="4">
        <v>252</v>
      </c>
    </row>
    <row r="9" spans="1:2">
      <c r="A9" t="s" s="4">
        <v>253</v>
      </c>
      <c r="B9" t="s" s="4">
        <v>254</v>
      </c>
    </row>
    <row r="10" spans="1:2">
      <c r="A10" t="s" s="4">
        <v>255</v>
      </c>
      <c r="B10" t="s"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136050</v>
      </c>
      <c r="C3" t="n" s="7">
        <v>119539</v>
      </c>
    </row>
    <row r="4" spans="1:3">
      <c r="A4" t="s" s="4">
        <v>30</v>
      </c>
      <c r="B4" t="n" s="5">
        <v>600</v>
      </c>
      <c r="C4" t="n" s="5">
        <v>600</v>
      </c>
    </row>
    <row r="5" spans="1:3">
      <c r="A5" t="s" s="4">
        <v>31</v>
      </c>
      <c r="B5" t="n" s="5">
        <v>9943</v>
      </c>
      <c r="C5" t="n" s="5">
        <v>7842</v>
      </c>
    </row>
    <row r="6" spans="1:3">
      <c r="A6" t="s" s="4">
        <v>32</v>
      </c>
      <c r="B6" t="n" s="5">
        <v>20499</v>
      </c>
      <c r="C6" t="n" s="5">
        <v>13733</v>
      </c>
    </row>
    <row r="7" spans="1:3">
      <c r="A7" t="s" s="4">
        <v>33</v>
      </c>
      <c r="B7" t="n" s="5">
        <v>934</v>
      </c>
      <c r="C7" t="n" s="5">
        <v>934</v>
      </c>
    </row>
    <row r="8" spans="1:3">
      <c r="A8" t="s" s="4">
        <v>34</v>
      </c>
      <c r="B8" t="n" s="5">
        <v>1308</v>
      </c>
      <c r="C8" t="n" s="5">
        <v>2633</v>
      </c>
    </row>
    <row r="9" spans="1:3">
      <c r="A9" t="s" s="4">
        <v>35</v>
      </c>
      <c r="B9" t="n" s="5">
        <v>169334</v>
      </c>
      <c r="C9" t="n" s="5">
        <v>145281</v>
      </c>
    </row>
    <row r="10" spans="1:3">
      <c r="A10" t="s" s="4">
        <v>36</v>
      </c>
      <c r="B10" t="n" s="5">
        <v>296</v>
      </c>
      <c r="C10" t="n" s="5">
        <v>381</v>
      </c>
    </row>
    <row r="11" spans="1:3">
      <c r="A11" t="s" s="4">
        <v>33</v>
      </c>
      <c r="B11" t="n" s="5">
        <v>13287</v>
      </c>
      <c r="C11" t="n" s="5">
        <v>12556</v>
      </c>
    </row>
    <row r="12" spans="1:3">
      <c r="A12" t="s" s="4">
        <v>37</v>
      </c>
      <c r="B12" t="n" s="5">
        <v>2508</v>
      </c>
      <c r="C12" t="n" s="5">
        <v>2826</v>
      </c>
    </row>
    <row r="13" spans="1:3">
      <c r="A13" t="s" s="4">
        <v>38</v>
      </c>
      <c r="B13" t="n" s="5">
        <v>9740</v>
      </c>
      <c r="C13" t="n" s="5">
        <v>10063</v>
      </c>
    </row>
    <row r="14" spans="1:3">
      <c r="A14" t="s" s="4">
        <v>39</v>
      </c>
      <c r="B14" t="n" s="5">
        <v>195165</v>
      </c>
      <c r="C14" t="n" s="5">
        <v>171107</v>
      </c>
    </row>
    <row r="15" spans="1:3">
      <c r="A15" t="s" s="3">
        <v>40</v>
      </c>
    </row>
    <row r="16" spans="1:3">
      <c r="A16" t="s" s="4">
        <v>41</v>
      </c>
      <c r="B16" t="n" s="5">
        <v>13006</v>
      </c>
      <c r="C16" t="n" s="5">
        <v>8525</v>
      </c>
    </row>
    <row r="17" spans="1:3">
      <c r="A17" t="s" s="4">
        <v>42</v>
      </c>
      <c r="B17" t="n" s="5">
        <v>15405</v>
      </c>
      <c r="C17" t="n" s="5">
        <v>15394</v>
      </c>
    </row>
    <row r="18" spans="1:3">
      <c r="A18" t="s" s="4">
        <v>43</v>
      </c>
      <c r="B18" t="n" s="5">
        <v>856</v>
      </c>
    </row>
    <row r="19" spans="1:3">
      <c r="A19" t="s" s="4">
        <v>44</v>
      </c>
      <c r="B19" t="n" s="5">
        <v>21004</v>
      </c>
      <c r="C19" t="n" s="5">
        <v>16387</v>
      </c>
    </row>
    <row r="20" spans="1:3">
      <c r="A20" t="s" s="4">
        <v>45</v>
      </c>
      <c r="B20" t="n" s="5">
        <v>50271</v>
      </c>
      <c r="C20" t="n" s="5">
        <v>40306</v>
      </c>
    </row>
    <row r="21" spans="1:3">
      <c r="A21" t="s" s="3">
        <v>46</v>
      </c>
    </row>
    <row r="22" spans="1:3">
      <c r="A22" t="s" s="4">
        <v>47</v>
      </c>
      <c r="B22" t="n" s="5">
        <v>124629</v>
      </c>
      <c r="C22" t="n" s="5">
        <v>121846</v>
      </c>
    </row>
    <row r="23" spans="1:3">
      <c r="A23" t="s" s="4">
        <v>48</v>
      </c>
      <c r="B23" t="n" s="5">
        <v>90522</v>
      </c>
      <c r="C23" t="n" s="5">
        <v>89617</v>
      </c>
    </row>
    <row r="24" spans="1:3">
      <c r="A24" t="s" s="4">
        <v>49</v>
      </c>
      <c r="B24" t="n" s="5">
        <v>6700</v>
      </c>
      <c r="C24" t="n" s="5">
        <v>7400</v>
      </c>
    </row>
    <row r="25" spans="1:3">
      <c r="A25" t="s" s="4">
        <v>50</v>
      </c>
      <c r="B25" t="n" s="5">
        <v>13769</v>
      </c>
    </row>
    <row r="26" spans="1:3">
      <c r="A26" t="s" s="4">
        <v>51</v>
      </c>
      <c r="B26" t="n" s="5">
        <v>626</v>
      </c>
      <c r="C26" t="n" s="5">
        <v>386</v>
      </c>
    </row>
    <row r="27" spans="1:3">
      <c r="A27" t="s" s="4">
        <v>52</v>
      </c>
      <c r="B27" t="n" s="7">
        <v>286517</v>
      </c>
      <c r="C27" t="n" s="7">
        <v>259555</v>
      </c>
    </row>
    <row r="28" spans="1:3">
      <c r="A28" t="s" s="4">
        <v>53</v>
      </c>
    </row>
    <row r="29" spans="1:3">
      <c r="A29" t="s" s="3">
        <v>54</v>
      </c>
    </row>
    <row r="30" spans="1:3">
      <c r="A30" t="s" s="4">
        <v>55</v>
      </c>
      <c r="B30" t="n" s="7">
        <v>149842</v>
      </c>
      <c r="C30" t="n" s="7">
        <v>143113</v>
      </c>
    </row>
    <row r="31" spans="1:3">
      <c r="A31" t="s" s="4">
        <v>56</v>
      </c>
      <c r="B31" t="n" s="5">
        <v>21375</v>
      </c>
    </row>
    <row r="32" spans="1:3">
      <c r="A32" t="s" s="4">
        <v>57</v>
      </c>
      <c r="B32" t="n" s="5">
        <v>802846</v>
      </c>
      <c r="C32" t="n" s="5">
        <v>738890</v>
      </c>
    </row>
    <row r="33" spans="1:3">
      <c r="A33" t="s" s="4">
        <v>58</v>
      </c>
      <c r="B33" t="n" s="5">
        <v>-334</v>
      </c>
      <c r="C33" t="n" s="5">
        <v>-217</v>
      </c>
    </row>
    <row r="34" spans="1:3">
      <c r="A34" t="s" s="4">
        <v>59</v>
      </c>
      <c r="B34" t="n" s="5">
        <v>-1065081</v>
      </c>
      <c r="C34" t="n" s="5">
        <v>-970234</v>
      </c>
    </row>
    <row r="35" spans="1:3">
      <c r="A35" t="s" s="4">
        <v>60</v>
      </c>
      <c r="B35" t="n" s="5">
        <v>-91352</v>
      </c>
      <c r="C35" t="n" s="5">
        <v>-88448</v>
      </c>
    </row>
    <row r="36" spans="1:3">
      <c r="A36" t="s" s="4">
        <v>61</v>
      </c>
      <c r="B36" t="n" s="7">
        <v>195165</v>
      </c>
      <c r="C36" t="n" s="7">
        <v>171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257</v>
      </c>
      <c r="B1" t="s" s="2">
        <v>1</v>
      </c>
    </row>
    <row r="2" spans="1:2">
      <c r="B2" t="s" s="2">
        <v>2</v>
      </c>
    </row>
    <row r="3" spans="1:2">
      <c r="A3" t="s" s="4">
        <v>258</v>
      </c>
      <c r="B3" t="s"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260</v>
      </c>
      <c r="B1" t="s" s="2">
        <v>1</v>
      </c>
    </row>
    <row r="2" spans="1:2">
      <c r="B2" t="s" s="2">
        <v>2</v>
      </c>
    </row>
    <row r="3" spans="1:2">
      <c r="A3" t="s" s="4">
        <v>261</v>
      </c>
      <c r="B3" t="s"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263</v>
      </c>
      <c r="B1" t="s" s="2">
        <v>264</v>
      </c>
    </row>
    <row r="2" spans="1:5">
      <c r="B2" t="s" s="2">
        <v>2</v>
      </c>
      <c r="C2" t="s" s="2">
        <v>27</v>
      </c>
      <c r="D2" t="s" s="2">
        <v>73</v>
      </c>
      <c r="E2" t="s" s="2">
        <v>265</v>
      </c>
    </row>
    <row r="3" spans="1:5">
      <c r="A3" t="s" s="3">
        <v>266</v>
      </c>
    </row>
    <row r="4" spans="1:5">
      <c r="A4" t="s" s="4">
        <v>29</v>
      </c>
      <c r="B4" t="n" s="7">
        <v>136050</v>
      </c>
      <c r="C4" t="n" s="7">
        <v>119539</v>
      </c>
      <c r="D4" t="n" s="7">
        <v>150528</v>
      </c>
      <c r="E4" t="n" s="7">
        <v>191514</v>
      </c>
    </row>
    <row r="5" spans="1:5">
      <c r="A5" t="s" s="4">
        <v>267</v>
      </c>
    </row>
    <row r="6" spans="1:5">
      <c r="A6" t="s" s="3">
        <v>266</v>
      </c>
    </row>
    <row r="7" spans="1:5">
      <c r="A7" t="s" s="4">
        <v>268</v>
      </c>
      <c r="B7" t="s" s="4">
        <v>269</v>
      </c>
    </row>
    <row r="8" spans="1:5">
      <c r="A8" t="s" s="4">
        <v>270</v>
      </c>
    </row>
    <row r="9" spans="1:5">
      <c r="A9" t="s" s="3">
        <v>266</v>
      </c>
    </row>
    <row r="10" spans="1:5">
      <c r="A10" t="s" s="4">
        <v>268</v>
      </c>
      <c r="B10" t="s"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72"/>
    <col customWidth="1" max="2" min="2" width="27"/>
    <col customWidth="1" max="3" min="3" width="20"/>
    <col customWidth="1" max="4" min="4" width="27"/>
    <col customWidth="1" max="5" min="5" width="27"/>
    <col customWidth="1" max="6" min="6" width="21"/>
    <col customWidth="1" max="7" min="7" width="34"/>
    <col customWidth="1" max="8" min="8" width="21"/>
    <col customWidth="1" max="9" min="9" width="21"/>
    <col customWidth="1" max="10" min="10" width="21"/>
    <col customWidth="1" max="11" min="11" width="21"/>
    <col customWidth="1" max="12" min="12" width="21"/>
  </cols>
  <sheetData>
    <row r="1" spans="1:12">
      <c r="A1" t="s" s="1">
        <v>272</v>
      </c>
      <c r="B1" t="s" s="2">
        <v>273</v>
      </c>
      <c r="C1" t="s" s="2">
        <v>274</v>
      </c>
      <c r="D1" t="s" s="2">
        <v>275</v>
      </c>
      <c r="E1" t="s" s="2">
        <v>273</v>
      </c>
      <c r="F1" t="s" s="2">
        <v>276</v>
      </c>
      <c r="G1" t="s" s="2">
        <v>277</v>
      </c>
      <c r="H1" t="s" s="2">
        <v>276</v>
      </c>
      <c r="I1" t="s" s="2">
        <v>278</v>
      </c>
      <c r="J1" t="s" s="2">
        <v>279</v>
      </c>
      <c r="K1" t="s" s="2">
        <v>280</v>
      </c>
      <c r="L1" t="s" s="2">
        <v>281</v>
      </c>
    </row>
    <row r="2" spans="1:12">
      <c r="A2" t="s" s="3">
        <v>282</v>
      </c>
    </row>
    <row r="3" spans="1:12">
      <c r="A3" t="s" s="4">
        <v>50</v>
      </c>
      <c r="B3" t="n" s="7">
        <v>856000</v>
      </c>
      <c r="E3" t="n" s="7">
        <v>856000</v>
      </c>
      <c r="G3" t="n" s="7">
        <v>856000</v>
      </c>
      <c r="K3" t="n" s="7">
        <v>1700000</v>
      </c>
    </row>
    <row r="4" spans="1:12">
      <c r="A4" t="s" s="4">
        <v>283</v>
      </c>
      <c r="B4" t="s" s="4">
        <v>284</v>
      </c>
      <c r="E4" t="s" s="4">
        <v>284</v>
      </c>
      <c r="G4" t="s" s="4">
        <v>284</v>
      </c>
    </row>
    <row r="5" spans="1:12">
      <c r="A5" t="s" s="4">
        <v>285</v>
      </c>
      <c r="G5" t="s" s="4">
        <v>286</v>
      </c>
    </row>
    <row r="6" spans="1:12">
      <c r="A6" t="s" s="4">
        <v>287</v>
      </c>
      <c r="G6" t="s" s="4">
        <v>286</v>
      </c>
    </row>
    <row r="7" spans="1:12">
      <c r="A7" t="s" s="4">
        <v>288</v>
      </c>
      <c r="B7" t="n" s="7">
        <v>0</v>
      </c>
      <c r="E7" t="n" s="7">
        <v>0</v>
      </c>
      <c r="G7" t="n" s="7">
        <v>0</v>
      </c>
    </row>
    <row r="8" spans="1:12">
      <c r="A8" t="s" s="4">
        <v>289</v>
      </c>
      <c r="G8" t="s" s="4">
        <v>290</v>
      </c>
    </row>
    <row r="9" spans="1:12">
      <c r="A9" t="s" s="4">
        <v>291</v>
      </c>
      <c r="G9" t="n" s="5">
        <v>1844585</v>
      </c>
    </row>
    <row r="10" spans="1:12">
      <c r="A10" t="s" s="4">
        <v>292</v>
      </c>
      <c r="C10" t="n" s="5">
        <v>6242803</v>
      </c>
    </row>
    <row r="11" spans="1:12">
      <c r="A11" t="s" s="4">
        <v>293</v>
      </c>
      <c r="D11" t="n" s="7">
        <v>100000</v>
      </c>
    </row>
    <row r="12" spans="1:12">
      <c r="A12" t="s" s="4">
        <v>294</v>
      </c>
      <c r="D12" t="s" s="4">
        <v>295</v>
      </c>
    </row>
    <row r="13" spans="1:12">
      <c r="A13" t="s" s="4">
        <v>296</v>
      </c>
      <c r="D13" t="s" s="4">
        <v>297</v>
      </c>
    </row>
    <row r="14" spans="1:12">
      <c r="A14" t="s" s="4">
        <v>298</v>
      </c>
      <c r="D14" t="s" s="4">
        <v>299</v>
      </c>
    </row>
    <row r="15" spans="1:12">
      <c r="A15" t="s" s="4">
        <v>300</v>
      </c>
      <c r="D15" t="s" s="4">
        <v>301</v>
      </c>
    </row>
    <row r="16" spans="1:12">
      <c r="A16" t="s" s="4">
        <v>302</v>
      </c>
      <c r="E16" t="n" s="5">
        <v>-600000</v>
      </c>
      <c r="F16" t="n" s="7">
        <v>3011000</v>
      </c>
      <c r="G16" t="n" s="7">
        <v>-136000</v>
      </c>
      <c r="H16" t="n" s="7">
        <v>7404000</v>
      </c>
    </row>
    <row r="17" spans="1:12">
      <c r="A17" t="s" s="4">
        <v>303</v>
      </c>
      <c r="G17" t="n" s="5">
        <v>1</v>
      </c>
    </row>
    <row r="18" spans="1:12">
      <c r="A18" t="s" s="4">
        <v>304</v>
      </c>
    </row>
    <row r="19" spans="1:12">
      <c r="A19" t="s" s="3">
        <v>282</v>
      </c>
    </row>
    <row r="20" spans="1:12">
      <c r="A20" t="s" s="4">
        <v>302</v>
      </c>
      <c r="B20" t="n" s="5">
        <v>-800000</v>
      </c>
      <c r="G20" t="n" s="7">
        <v>700000</v>
      </c>
      <c r="H20" t="n" s="7">
        <v>5200000</v>
      </c>
    </row>
    <row r="21" spans="1:12">
      <c r="A21" t="s" s="4">
        <v>305</v>
      </c>
      <c r="L21" t="n" s="7">
        <v>140000000</v>
      </c>
    </row>
    <row r="22" spans="1:12">
      <c r="A22" t="s" s="4">
        <v>306</v>
      </c>
      <c r="L22" t="n" s="7">
        <v>150000000</v>
      </c>
    </row>
    <row r="23" spans="1:12">
      <c r="A23" t="s" s="4">
        <v>307</v>
      </c>
      <c r="B23" t="n" s="7">
        <v>5600000</v>
      </c>
      <c r="D23" t="n" s="7">
        <v>4800000</v>
      </c>
      <c r="E23" t="n" s="5">
        <v>5600000</v>
      </c>
      <c r="G23" t="n" s="5">
        <v>5600000</v>
      </c>
    </row>
    <row r="24" spans="1:12">
      <c r="A24" t="s" s="4">
        <v>308</v>
      </c>
    </row>
    <row r="25" spans="1:12">
      <c r="A25" t="s" s="3">
        <v>282</v>
      </c>
    </row>
    <row r="26" spans="1:12">
      <c r="A26" t="s" s="4">
        <v>302</v>
      </c>
      <c r="G26" t="n" s="7">
        <v>-946000</v>
      </c>
    </row>
    <row r="27" spans="1:12">
      <c r="A27" t="s" s="4">
        <v>309</v>
      </c>
      <c r="I27" t="n" s="7">
        <v>900000</v>
      </c>
    </row>
    <row r="28" spans="1:12">
      <c r="A28" t="s" s="4">
        <v>310</v>
      </c>
    </row>
    <row r="29" spans="1:12">
      <c r="A29" t="s" s="3">
        <v>282</v>
      </c>
    </row>
    <row r="30" spans="1:12">
      <c r="A30" t="s" s="4">
        <v>311</v>
      </c>
      <c r="G30" t="s" s="4">
        <v>312</v>
      </c>
      <c r="H30" t="s" s="4">
        <v>312</v>
      </c>
    </row>
    <row r="31" spans="1:12">
      <c r="A31" t="s" s="4">
        <v>313</v>
      </c>
    </row>
    <row r="32" spans="1:12">
      <c r="A32" t="s" s="3">
        <v>282</v>
      </c>
    </row>
    <row r="33" spans="1:12">
      <c r="A33" t="s" s="4">
        <v>311</v>
      </c>
      <c r="G33" t="s" s="4">
        <v>314</v>
      </c>
      <c r="H33" t="s" s="4">
        <v>314</v>
      </c>
    </row>
    <row r="34" spans="1:12">
      <c r="A34" t="s" s="4">
        <v>315</v>
      </c>
    </row>
    <row r="35" spans="1:12">
      <c r="A35" t="s" s="3">
        <v>282</v>
      </c>
    </row>
    <row r="36" spans="1:12">
      <c r="A36" t="s" s="4">
        <v>289</v>
      </c>
      <c r="G36" t="s" s="4">
        <v>316</v>
      </c>
    </row>
    <row r="37" spans="1:12">
      <c r="A37" t="s" s="4">
        <v>317</v>
      </c>
    </row>
    <row r="38" spans="1:12">
      <c r="A38" t="s" s="3">
        <v>282</v>
      </c>
    </row>
    <row r="39" spans="1:12">
      <c r="A39" t="s" s="4">
        <v>302</v>
      </c>
      <c r="G39" t="n" s="7">
        <v>1500000</v>
      </c>
    </row>
    <row r="40" spans="1:12">
      <c r="A40" t="s" s="4">
        <v>309</v>
      </c>
      <c r="J40" t="n" s="7">
        <v>3500000</v>
      </c>
    </row>
    <row r="41" spans="1:12">
      <c r="A41" t="s" s="4">
        <v>270</v>
      </c>
    </row>
    <row r="42" spans="1:12">
      <c r="A42" t="s" s="3">
        <v>282</v>
      </c>
    </row>
    <row r="43" spans="1:12">
      <c r="A43" t="s" s="4">
        <v>318</v>
      </c>
      <c r="J43" t="n" s="7">
        <v>27900000</v>
      </c>
    </row>
    <row r="44" spans="1:12">
      <c r="A44" t="s" s="4">
        <v>294</v>
      </c>
      <c r="B44" t="s" s="4">
        <v>319</v>
      </c>
      <c r="D44" t="s" s="4">
        <v>320</v>
      </c>
    </row>
    <row r="45" spans="1:12">
      <c r="A45" t="s" s="4">
        <v>298</v>
      </c>
      <c r="B45" t="s" s="4">
        <v>321</v>
      </c>
      <c r="D45" t="s" s="4">
        <v>322</v>
      </c>
    </row>
    <row r="46" spans="1:12">
      <c r="A46" t="s" s="4">
        <v>300</v>
      </c>
      <c r="B46" t="s" s="4">
        <v>301</v>
      </c>
      <c r="D46" t="s" s="4">
        <v>323</v>
      </c>
    </row>
    <row r="47" spans="1:12">
      <c r="A47" t="s" s="4">
        <v>302</v>
      </c>
      <c r="B47" t="n" s="7">
        <v>1500000</v>
      </c>
    </row>
    <row r="48" spans="1:12">
      <c r="A48" t="s" s="4">
        <v>307</v>
      </c>
      <c r="B48" t="n" s="5">
        <v>1100000</v>
      </c>
      <c r="D48" t="n" s="7">
        <v>2600000</v>
      </c>
      <c r="E48" t="n" s="5">
        <v>1100000</v>
      </c>
      <c r="G48" t="n" s="5">
        <v>1100000</v>
      </c>
    </row>
    <row r="49" spans="1:12">
      <c r="A49" t="s" s="4">
        <v>267</v>
      </c>
    </row>
    <row r="50" spans="1:12">
      <c r="A50" t="s" s="3">
        <v>282</v>
      </c>
    </row>
    <row r="51" spans="1:12">
      <c r="A51" t="s" s="4">
        <v>318</v>
      </c>
      <c r="B51" t="n" s="5">
        <v>0</v>
      </c>
      <c r="D51" t="n" s="5">
        <v>0</v>
      </c>
      <c r="E51" t="n" s="5">
        <v>0</v>
      </c>
      <c r="G51" t="n" s="5">
        <v>0</v>
      </c>
    </row>
    <row r="52" spans="1:12">
      <c r="A52" t="s" s="4">
        <v>324</v>
      </c>
    </row>
    <row r="53" spans="1:12">
      <c r="A53" t="s" s="3">
        <v>282</v>
      </c>
    </row>
    <row r="54" spans="1:12">
      <c r="A54" t="s" s="4">
        <v>318</v>
      </c>
      <c r="B54" t="n" s="7">
        <v>25400000</v>
      </c>
      <c r="D54" t="n" s="7">
        <v>28200000</v>
      </c>
      <c r="E54" t="n" s="7">
        <v>25400000</v>
      </c>
      <c r="G54" t="n" s="7">
        <v>25400000</v>
      </c>
    </row>
    <row r="55" spans="1:12">
      <c r="A55" t="s" s="4">
        <v>325</v>
      </c>
    </row>
    <row r="56" spans="1:12">
      <c r="A56" t="s" s="3">
        <v>282</v>
      </c>
    </row>
    <row r="57" spans="1:12">
      <c r="A57" t="s" s="4">
        <v>289</v>
      </c>
      <c r="G57" t="s" s="4">
        <v>290</v>
      </c>
    </row>
    <row r="58" spans="1:12">
      <c r="A58" t="s" s="4">
        <v>326</v>
      </c>
      <c r="B58" t="n" s="5">
        <v>0</v>
      </c>
      <c r="E58" t="n" s="5">
        <v>0</v>
      </c>
      <c r="G58" t="n" s="5">
        <v>0</v>
      </c>
    </row>
    <row r="59" spans="1:12">
      <c r="A59" t="s" s="4">
        <v>291</v>
      </c>
      <c r="G59" t="n" s="5">
        <v>1844585</v>
      </c>
    </row>
    <row r="60" spans="1:12">
      <c r="A60" t="s" s="4">
        <v>292</v>
      </c>
      <c r="C60" t="n" s="5">
        <v>6242803</v>
      </c>
    </row>
    <row r="61" spans="1:12">
      <c r="A61" t="s" s="4">
        <v>302</v>
      </c>
      <c r="G61" t="n" s="7">
        <v>100000</v>
      </c>
    </row>
    <row r="62" spans="1:12">
      <c r="A62" t="s" s="4">
        <v>327</v>
      </c>
    </row>
    <row r="63" spans="1:12">
      <c r="A63" t="s" s="3">
        <v>282</v>
      </c>
    </row>
    <row r="64" spans="1:12">
      <c r="A64" t="s" s="4">
        <v>289</v>
      </c>
      <c r="G64" t="s" s="4">
        <v>316</v>
      </c>
    </row>
    <row r="65" spans="1:12">
      <c r="A65" t="s" s="4">
        <v>328</v>
      </c>
    </row>
    <row r="66" spans="1:12">
      <c r="A66" t="s" s="3">
        <v>282</v>
      </c>
    </row>
    <row r="67" spans="1:12">
      <c r="A67" t="s" s="4">
        <v>329</v>
      </c>
      <c r="G67" t="s" s="4">
        <v>330</v>
      </c>
    </row>
    <row r="68" spans="1:12">
      <c r="A68" t="s" s="4">
        <v>326</v>
      </c>
      <c r="D68" t="n" s="5">
        <v>8087388</v>
      </c>
    </row>
    <row r="69" spans="1:12">
      <c r="A69" t="s" s="4">
        <v>331</v>
      </c>
    </row>
    <row r="70" spans="1:12">
      <c r="A70" t="s" s="3">
        <v>282</v>
      </c>
    </row>
    <row r="71" spans="1:12">
      <c r="A71" t="s" s="4">
        <v>296</v>
      </c>
      <c r="B71" t="s" s="4">
        <v>332</v>
      </c>
      <c r="D71" t="s" s="4">
        <v>333</v>
      </c>
    </row>
    <row r="72" spans="1:12">
      <c r="A72" t="s" s="4">
        <v>334</v>
      </c>
      <c r="B72" t="s" s="4">
        <v>335</v>
      </c>
      <c r="D72" t="s" s="4">
        <v>336</v>
      </c>
    </row>
    <row r="73" spans="1:12">
      <c r="A73" t="s" s="4">
        <v>337</v>
      </c>
      <c r="B73" t="s" s="4">
        <v>338</v>
      </c>
      <c r="D73" t="s" s="4">
        <v>339</v>
      </c>
    </row>
    <row r="74" spans="1:12">
      <c r="A74" t="s" s="4">
        <v>340</v>
      </c>
    </row>
    <row r="75" spans="1:12">
      <c r="A75" t="s" s="3">
        <v>282</v>
      </c>
    </row>
    <row r="76" spans="1:12">
      <c r="A76" t="s" s="4">
        <v>326</v>
      </c>
      <c r="D76" t="n" s="5">
        <v>8087388</v>
      </c>
    </row>
    <row r="77" spans="1:12">
      <c r="A77" t="s" s="4">
        <v>341</v>
      </c>
    </row>
    <row r="78" spans="1:12">
      <c r="A78" t="s" s="3">
        <v>282</v>
      </c>
    </row>
    <row r="79" spans="1:12">
      <c r="A79" t="s" s="4">
        <v>296</v>
      </c>
      <c r="B79" t="s" s="4">
        <v>342</v>
      </c>
      <c r="D79" t="s" s="4">
        <v>343</v>
      </c>
    </row>
    <row r="80" spans="1:12">
      <c r="A80" t="s" s="4">
        <v>334</v>
      </c>
      <c r="B80" t="s" s="4">
        <v>344</v>
      </c>
      <c r="D80" t="s" s="4">
        <v>345</v>
      </c>
    </row>
    <row r="81" spans="1:12">
      <c r="A81" t="s" s="4">
        <v>337</v>
      </c>
      <c r="B81" t="s" s="4">
        <v>346</v>
      </c>
      <c r="D81" t="s" s="4">
        <v>3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73</v>
      </c>
    </row>
    <row r="3" spans="1:3">
      <c r="A3" t="s" s="3">
        <v>348</v>
      </c>
    </row>
    <row r="4" spans="1:3">
      <c r="A4" t="s" s="4">
        <v>349</v>
      </c>
      <c r="B4" t="n" s="7">
        <v>7090</v>
      </c>
      <c r="C4" t="n" s="7">
        <v>2469</v>
      </c>
    </row>
    <row r="5" spans="1:3">
      <c r="A5" t="s" s="4">
        <v>350</v>
      </c>
      <c r="B5" t="n" s="5">
        <v>21968</v>
      </c>
      <c r="C5" t="n" s="5">
        <v>10720</v>
      </c>
    </row>
    <row r="6" spans="1:3">
      <c r="A6" t="s" s="4">
        <v>351</v>
      </c>
      <c r="B6" t="n" s="5">
        <v>-157</v>
      </c>
      <c r="C6" t="n" s="5">
        <v>12</v>
      </c>
    </row>
    <row r="7" spans="1:3">
      <c r="A7" t="s" s="4">
        <v>352</v>
      </c>
      <c r="B7" t="n" s="5">
        <v>-12202</v>
      </c>
      <c r="C7" t="n" s="5">
        <v>-7601</v>
      </c>
    </row>
    <row r="8" spans="1:3">
      <c r="A8" t="s" s="4">
        <v>353</v>
      </c>
      <c r="B8" t="n" s="5">
        <v>-6376</v>
      </c>
      <c r="C8" t="n" s="5">
        <v>-1836</v>
      </c>
    </row>
    <row r="9" spans="1:3">
      <c r="A9" t="s" s="4">
        <v>354</v>
      </c>
      <c r="B9" t="n" s="5">
        <v>10323</v>
      </c>
      <c r="C9" t="n" s="5">
        <v>3764</v>
      </c>
    </row>
    <row r="10" spans="1:3">
      <c r="A10" t="s" s="4">
        <v>355</v>
      </c>
    </row>
    <row r="11" spans="1:3">
      <c r="A11" t="s" s="3">
        <v>348</v>
      </c>
    </row>
    <row r="12" spans="1:3">
      <c r="A12" t="s" s="4">
        <v>349</v>
      </c>
      <c r="B12" t="n" s="5">
        <v>2207</v>
      </c>
      <c r="C12" t="n" s="5">
        <v>1071</v>
      </c>
    </row>
    <row r="13" spans="1:3">
      <c r="A13" t="s" s="4">
        <v>350</v>
      </c>
      <c r="B13" t="n" s="5">
        <v>6044</v>
      </c>
      <c r="C13" t="n" s="5">
        <v>3325</v>
      </c>
    </row>
    <row r="14" spans="1:3">
      <c r="A14" t="s" s="4">
        <v>351</v>
      </c>
      <c r="B14" t="n" s="5">
        <v>-113</v>
      </c>
    </row>
    <row r="15" spans="1:3">
      <c r="A15" t="s" s="4">
        <v>352</v>
      </c>
      <c r="B15" t="n" s="5">
        <v>-3810</v>
      </c>
      <c r="C15" t="n" s="5">
        <v>-2082</v>
      </c>
    </row>
    <row r="16" spans="1:3">
      <c r="A16" t="s" s="4">
        <v>353</v>
      </c>
      <c r="B16" t="n" s="5">
        <v>-2039</v>
      </c>
      <c r="C16" t="n" s="5">
        <v>-926</v>
      </c>
    </row>
    <row r="17" spans="1:3">
      <c r="A17" t="s" s="4">
        <v>354</v>
      </c>
      <c r="B17" t="n" s="5">
        <v>2289</v>
      </c>
      <c r="C17" t="n" s="5">
        <v>1388</v>
      </c>
    </row>
    <row r="18" spans="1:3">
      <c r="A18" t="s" s="4">
        <v>356</v>
      </c>
    </row>
    <row r="19" spans="1:3">
      <c r="A19" t="s" s="3">
        <v>348</v>
      </c>
    </row>
    <row r="20" spans="1:3">
      <c r="A20" t="s" s="4">
        <v>349</v>
      </c>
      <c r="B20" t="n" s="5">
        <v>3610</v>
      </c>
      <c r="C20" t="n" s="5">
        <v>1137</v>
      </c>
    </row>
    <row r="21" spans="1:3">
      <c r="A21" t="s" s="4">
        <v>350</v>
      </c>
      <c r="B21" t="n" s="5">
        <v>11957</v>
      </c>
      <c r="C21" t="n" s="5">
        <v>4978</v>
      </c>
    </row>
    <row r="22" spans="1:3">
      <c r="A22" t="s" s="4">
        <v>351</v>
      </c>
      <c r="B22" t="n" s="5">
        <v>-44</v>
      </c>
    </row>
    <row r="23" spans="1:3">
      <c r="A23" t="s" s="4">
        <v>352</v>
      </c>
      <c r="B23" t="n" s="5">
        <v>-6243</v>
      </c>
      <c r="C23" t="n" s="5">
        <v>-3301</v>
      </c>
    </row>
    <row r="24" spans="1:3">
      <c r="A24" t="s" s="4">
        <v>353</v>
      </c>
      <c r="B24" t="n" s="5">
        <v>-3531</v>
      </c>
      <c r="C24" t="n" s="5">
        <v>-910</v>
      </c>
    </row>
    <row r="25" spans="1:3">
      <c r="A25" t="s" s="4">
        <v>354</v>
      </c>
      <c r="B25" t="n" s="5">
        <v>5749</v>
      </c>
      <c r="C25" t="n" s="5">
        <v>1904</v>
      </c>
    </row>
    <row r="26" spans="1:3">
      <c r="A26" t="s" s="4">
        <v>357</v>
      </c>
    </row>
    <row r="27" spans="1:3">
      <c r="A27" t="s" s="3">
        <v>348</v>
      </c>
    </row>
    <row r="28" spans="1:3">
      <c r="A28" t="s" s="4">
        <v>349</v>
      </c>
      <c r="B28" t="n" s="5">
        <v>481</v>
      </c>
      <c r="C28" t="n" s="5">
        <v>72</v>
      </c>
    </row>
    <row r="29" spans="1:3">
      <c r="A29" t="s" s="4">
        <v>350</v>
      </c>
      <c r="B29" t="n" s="5">
        <v>276</v>
      </c>
      <c r="C29" t="n" s="5">
        <v>163</v>
      </c>
    </row>
    <row r="30" spans="1:3">
      <c r="A30" t="s" s="4">
        <v>351</v>
      </c>
      <c r="C30" t="n" s="5">
        <v>12</v>
      </c>
    </row>
    <row r="31" spans="1:3">
      <c r="A31" t="s" s="4">
        <v>353</v>
      </c>
      <c r="B31" t="n" s="5">
        <v>-14</v>
      </c>
    </row>
    <row r="32" spans="1:3">
      <c r="A32" t="s" s="4">
        <v>354</v>
      </c>
      <c r="B32" t="n" s="5">
        <v>743</v>
      </c>
      <c r="C32" t="n" s="5">
        <v>247</v>
      </c>
    </row>
    <row r="33" spans="1:3">
      <c r="A33" t="s" s="4">
        <v>358</v>
      </c>
    </row>
    <row r="34" spans="1:3">
      <c r="A34" t="s" s="3">
        <v>348</v>
      </c>
    </row>
    <row r="35" spans="1:3">
      <c r="A35" t="s" s="4">
        <v>349</v>
      </c>
      <c r="B35" t="n" s="5">
        <v>792</v>
      </c>
      <c r="C35" t="n" s="5">
        <v>189</v>
      </c>
    </row>
    <row r="36" spans="1:3">
      <c r="A36" t="s" s="4">
        <v>350</v>
      </c>
      <c r="B36" t="n" s="5">
        <v>3691</v>
      </c>
      <c r="C36" t="n" s="5">
        <v>2254</v>
      </c>
    </row>
    <row r="37" spans="1:3">
      <c r="A37" t="s" s="4">
        <v>352</v>
      </c>
      <c r="B37" t="n" s="5">
        <v>-2149</v>
      </c>
      <c r="C37" t="n" s="5">
        <v>-2218</v>
      </c>
    </row>
    <row r="38" spans="1:3">
      <c r="A38" t="s" s="4">
        <v>353</v>
      </c>
      <c r="B38" t="n" s="5">
        <v>-792</v>
      </c>
    </row>
    <row r="39" spans="1:3">
      <c r="A39" t="s" s="4">
        <v>354</v>
      </c>
      <c r="B39" t="n" s="7">
        <v>1542</v>
      </c>
      <c r="C39" t="n" s="7">
        <v>2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27</v>
      </c>
    </row>
    <row r="2" spans="1:3">
      <c r="A2" t="s" s="3">
        <v>360</v>
      </c>
    </row>
    <row r="3" spans="1:3">
      <c r="A3" t="s" s="4">
        <v>361</v>
      </c>
      <c r="B3" t="n" s="7">
        <v>12329</v>
      </c>
      <c r="C3" t="n" s="7">
        <v>10215</v>
      </c>
    </row>
    <row r="4" spans="1:3">
      <c r="A4" t="s" s="4">
        <v>362</v>
      </c>
      <c r="B4" t="n" s="5">
        <v>-2289</v>
      </c>
      <c r="C4" t="n" s="5">
        <v>-2207</v>
      </c>
    </row>
    <row r="5" spans="1:3">
      <c r="A5" t="s" s="4">
        <v>363</v>
      </c>
      <c r="B5" t="n" s="5">
        <v>-97</v>
      </c>
      <c r="C5" t="n" s="5">
        <v>-166</v>
      </c>
    </row>
    <row r="6" spans="1:3">
      <c r="A6" t="s" s="4">
        <v>31</v>
      </c>
      <c r="B6" t="n" s="7">
        <v>9943</v>
      </c>
      <c r="C6" t="n" s="7">
        <v>78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6"/>
  </cols>
  <sheetData>
    <row r="1" spans="1:2">
      <c r="A1" t="s" s="1">
        <v>364</v>
      </c>
      <c r="B1" t="s" s="2">
        <v>1</v>
      </c>
    </row>
    <row r="2" spans="1:2">
      <c r="B2" t="s" s="2">
        <v>2</v>
      </c>
    </row>
    <row r="3" spans="1:2">
      <c r="A3" t="s" s="4">
        <v>365</v>
      </c>
    </row>
    <row r="4" spans="1:2">
      <c r="A4" t="s" s="3">
        <v>366</v>
      </c>
    </row>
    <row r="5" spans="1:2">
      <c r="A5" t="s" s="4">
        <v>367</v>
      </c>
      <c r="B5" t="s" s="4">
        <v>368</v>
      </c>
    </row>
    <row r="6" spans="1:2">
      <c r="A6" t="s" s="4">
        <v>369</v>
      </c>
    </row>
    <row r="7" spans="1:2">
      <c r="A7" t="s" s="3">
        <v>366</v>
      </c>
    </row>
    <row r="8" spans="1:2">
      <c r="A8" t="s" s="4">
        <v>367</v>
      </c>
      <c r="B8" t="s" s="4">
        <v>370</v>
      </c>
    </row>
    <row r="9" spans="1:2">
      <c r="A9" t="s" s="4">
        <v>371</v>
      </c>
    </row>
    <row r="10" spans="1:2">
      <c r="A10" t="s" s="3">
        <v>366</v>
      </c>
    </row>
    <row r="11" spans="1:2">
      <c r="A11" t="s" s="4">
        <v>367</v>
      </c>
      <c r="B11" t="s" s="4">
        <v>370</v>
      </c>
    </row>
    <row r="12" spans="1:2">
      <c r="A12" t="s" s="4">
        <v>372</v>
      </c>
    </row>
    <row r="13" spans="1:2">
      <c r="A13" t="s" s="3">
        <v>366</v>
      </c>
    </row>
    <row r="14" spans="1:2">
      <c r="A14" t="s" s="4">
        <v>367</v>
      </c>
      <c r="B14" t="s" s="4">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72</v>
      </c>
      <c r="D1" t="s" s="2">
        <v>1</v>
      </c>
    </row>
    <row r="2" spans="1:5">
      <c r="B2" t="s" s="2">
        <v>2</v>
      </c>
      <c r="C2" t="s" s="2">
        <v>73</v>
      </c>
      <c r="D2" t="s" s="2">
        <v>2</v>
      </c>
      <c r="E2" t="s" s="2">
        <v>73</v>
      </c>
    </row>
    <row r="3" spans="1:5">
      <c r="A3" t="s" s="3">
        <v>375</v>
      </c>
    </row>
    <row r="4" spans="1:5">
      <c r="A4" t="s" s="4">
        <v>124</v>
      </c>
      <c r="B4" t="n" s="7">
        <v>-31512</v>
      </c>
      <c r="C4" t="n" s="7">
        <v>15323</v>
      </c>
      <c r="D4" t="n" s="7">
        <v>-62638</v>
      </c>
      <c r="E4" t="n" s="7">
        <v>-10657</v>
      </c>
    </row>
    <row r="5" spans="1:5">
      <c r="A5" t="s" s="4">
        <v>376</v>
      </c>
      <c r="D5" t="n" s="5">
        <v>-868</v>
      </c>
    </row>
    <row r="6" spans="1:5">
      <c r="A6" t="s" s="4">
        <v>377</v>
      </c>
      <c r="B6" t="n" s="5">
        <v>-31341</v>
      </c>
      <c r="D6" t="n" s="5">
        <v>-31341</v>
      </c>
    </row>
    <row r="7" spans="1:5">
      <c r="A7" t="s" s="4">
        <v>378</v>
      </c>
      <c r="B7" t="n" s="5">
        <v>-62853</v>
      </c>
      <c r="C7" t="n" s="5">
        <v>15323</v>
      </c>
      <c r="D7" t="n" s="5">
        <v>-94847</v>
      </c>
      <c r="E7" t="n" s="5">
        <v>-10657</v>
      </c>
    </row>
    <row r="8" spans="1:5">
      <c r="A8" t="s" s="4">
        <v>379</v>
      </c>
      <c r="C8" t="n" s="5">
        <v>-1416</v>
      </c>
      <c r="D8" t="n" s="5">
        <v>-119</v>
      </c>
      <c r="E8" t="n" s="5">
        <v>-2381</v>
      </c>
    </row>
    <row r="9" spans="1:5">
      <c r="A9" t="s" s="4">
        <v>380</v>
      </c>
      <c r="C9" t="n" s="5">
        <v>-200</v>
      </c>
    </row>
    <row r="10" spans="1:5">
      <c r="A10" t="s" s="4">
        <v>381</v>
      </c>
      <c r="C10" t="n" s="5">
        <v>1960</v>
      </c>
    </row>
    <row r="11" spans="1:5">
      <c r="A11" t="s" s="4">
        <v>382</v>
      </c>
      <c r="B11" t="n" s="7">
        <v>-62853</v>
      </c>
      <c r="C11" t="n" s="7">
        <v>15667</v>
      </c>
      <c r="D11" t="n" s="7">
        <v>-94966</v>
      </c>
      <c r="E11" t="n" s="7">
        <v>-13038</v>
      </c>
    </row>
    <row r="12" spans="1:5">
      <c r="A12" t="s" s="4">
        <v>383</v>
      </c>
      <c r="B12" t="n" s="9">
        <v>-0.35</v>
      </c>
      <c r="C12" t="n" s="9">
        <v>0.09</v>
      </c>
      <c r="D12" t="n" s="9">
        <v>-0.53</v>
      </c>
      <c r="E12" t="n" s="9">
        <v>-0.06</v>
      </c>
    </row>
    <row r="13" spans="1:5">
      <c r="A13" t="s" s="4">
        <v>384</v>
      </c>
      <c r="B13" t="n" s="5">
        <v>180464</v>
      </c>
      <c r="C13" t="n" s="5">
        <v>172886</v>
      </c>
      <c r="D13" t="n" s="5">
        <v>178036</v>
      </c>
      <c r="E13" t="n" s="5">
        <v>172879</v>
      </c>
    </row>
    <row r="14" spans="1:5">
      <c r="A14" t="s" s="4">
        <v>385</v>
      </c>
      <c r="C14" t="n" s="5">
        <v>963</v>
      </c>
      <c r="E14" t="n" s="5">
        <v>997</v>
      </c>
    </row>
    <row r="15" spans="1:5">
      <c r="A15" t="s" s="4">
        <v>386</v>
      </c>
      <c r="C15" t="n" s="5">
        <v>31526</v>
      </c>
    </row>
    <row r="16" spans="1:5">
      <c r="A16" t="s" s="4">
        <v>387</v>
      </c>
      <c r="B16" t="n" s="5">
        <v>180464</v>
      </c>
      <c r="C16" t="n" s="5">
        <v>207674</v>
      </c>
      <c r="D16" t="n" s="5">
        <v>178036</v>
      </c>
      <c r="E16" t="n" s="5">
        <v>173876</v>
      </c>
    </row>
    <row r="17" spans="1:5">
      <c r="A17" t="s" s="4">
        <v>388</v>
      </c>
      <c r="B17" t="n" s="9">
        <v>-0.35</v>
      </c>
      <c r="C17" t="n" s="9">
        <v>0.08</v>
      </c>
      <c r="D17" t="n" s="9">
        <v>-0.53</v>
      </c>
      <c r="E17" t="n" s="9">
        <v>-0.07000000000000001</v>
      </c>
    </row>
    <row r="18" spans="1:5">
      <c r="A18" t="s" s="4">
        <v>389</v>
      </c>
    </row>
    <row r="19" spans="1:5">
      <c r="A19" t="s" s="3">
        <v>375</v>
      </c>
    </row>
    <row r="20" spans="1:5">
      <c r="A20" t="s" s="4">
        <v>390</v>
      </c>
      <c r="C20" t="n" s="5">
        <v>277</v>
      </c>
    </row>
    <row r="21" spans="1:5">
      <c r="A21" t="s" s="4">
        <v>391</v>
      </c>
    </row>
    <row r="22" spans="1:5">
      <c r="A22" t="s" s="3">
        <v>375</v>
      </c>
    </row>
    <row r="23" spans="1:5">
      <c r="A23" t="s" s="4">
        <v>390</v>
      </c>
      <c r="C23" t="n" s="5">
        <v>20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2</v>
      </c>
      <c r="B1" t="s" s="2">
        <v>72</v>
      </c>
      <c r="D1" t="s" s="2">
        <v>1</v>
      </c>
    </row>
    <row r="2" spans="1:5">
      <c r="B2" t="s" s="2">
        <v>2</v>
      </c>
      <c r="C2" t="s" s="2">
        <v>73</v>
      </c>
      <c r="D2" t="s" s="2">
        <v>2</v>
      </c>
      <c r="E2" t="s" s="2">
        <v>73</v>
      </c>
    </row>
    <row r="3" spans="1:5">
      <c r="A3" t="s" s="4">
        <v>393</v>
      </c>
    </row>
    <row r="4" spans="1:5">
      <c r="A4" t="s" s="3">
        <v>375</v>
      </c>
    </row>
    <row r="5" spans="1:5">
      <c r="A5" t="s" s="4">
        <v>394</v>
      </c>
      <c r="B5" t="n" s="5">
        <v>28932</v>
      </c>
      <c r="D5" t="n" s="5">
        <v>28932</v>
      </c>
    </row>
    <row r="6" spans="1:5">
      <c r="A6" t="s" s="4">
        <v>317</v>
      </c>
    </row>
    <row r="7" spans="1:5">
      <c r="A7" t="s" s="3">
        <v>375</v>
      </c>
    </row>
    <row r="8" spans="1:5">
      <c r="A8" t="s" s="4">
        <v>394</v>
      </c>
      <c r="B8" t="n" s="5">
        <v>49215</v>
      </c>
      <c r="D8" t="n" s="5">
        <v>49215</v>
      </c>
      <c r="E8" t="n" s="5">
        <v>49215</v>
      </c>
    </row>
    <row r="9" spans="1:5">
      <c r="A9" t="s" s="4">
        <v>395</v>
      </c>
    </row>
    <row r="10" spans="1:5">
      <c r="A10" t="s" s="3">
        <v>375</v>
      </c>
    </row>
    <row r="11" spans="1:5">
      <c r="A11" t="s" s="4">
        <v>394</v>
      </c>
      <c r="B11" t="n" s="5">
        <v>11750</v>
      </c>
      <c r="C11" t="n" s="5">
        <v>10644</v>
      </c>
      <c r="D11" t="n" s="5">
        <v>11750</v>
      </c>
      <c r="E11" t="n" s="5">
        <v>11864</v>
      </c>
    </row>
    <row r="12" spans="1:5">
      <c r="A12" t="s" s="4">
        <v>396</v>
      </c>
    </row>
    <row r="13" spans="1:5">
      <c r="A13" t="s" s="3">
        <v>375</v>
      </c>
    </row>
    <row r="14" spans="1:5">
      <c r="A14" t="s" s="4">
        <v>394</v>
      </c>
      <c r="B14" t="n" s="5">
        <v>4046</v>
      </c>
      <c r="D14" t="n" s="5">
        <v>4046</v>
      </c>
      <c r="E14" t="n" s="5">
        <v>2305</v>
      </c>
    </row>
    <row r="15" spans="1:5">
      <c r="A15" t="s" s="4">
        <v>161</v>
      </c>
    </row>
    <row r="16" spans="1:5">
      <c r="A16" t="s" s="3">
        <v>375</v>
      </c>
    </row>
    <row r="17" spans="1:5">
      <c r="A17" t="s" s="4">
        <v>394</v>
      </c>
      <c r="E17" t="n" s="5">
        <v>16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7</v>
      </c>
      <c r="B1" t="s" s="2">
        <v>2</v>
      </c>
      <c r="C1" t="s" s="2">
        <v>27</v>
      </c>
      <c r="D1" t="s" s="2">
        <v>73</v>
      </c>
      <c r="E1" t="s" s="2">
        <v>265</v>
      </c>
    </row>
    <row r="2" spans="1:5">
      <c r="A2" t="s" s="3">
        <v>398</v>
      </c>
    </row>
    <row r="3" spans="1:5">
      <c r="A3" t="s" s="4">
        <v>399</v>
      </c>
      <c r="B3" t="n" s="7">
        <v>6700</v>
      </c>
      <c r="C3" t="n" s="7">
        <v>7519</v>
      </c>
      <c r="D3" t="n" s="7">
        <v>13913</v>
      </c>
      <c r="E3" t="n" s="7">
        <v>17994</v>
      </c>
    </row>
    <row r="4" spans="1:5">
      <c r="A4" t="s" s="4">
        <v>49</v>
      </c>
      <c r="B4" t="n" s="5">
        <v>6700</v>
      </c>
      <c r="C4" t="n" s="5">
        <v>7400</v>
      </c>
    </row>
    <row r="5" spans="1:5">
      <c r="A5" t="s" s="4">
        <v>400</v>
      </c>
    </row>
    <row r="6" spans="1:5">
      <c r="A6" t="s" s="3">
        <v>401</v>
      </c>
    </row>
    <row r="7" spans="1:5">
      <c r="A7" t="s" s="4">
        <v>402</v>
      </c>
      <c r="B7" t="n" s="5">
        <v>40170</v>
      </c>
      <c r="C7" t="n" s="5">
        <v>65156</v>
      </c>
    </row>
    <row r="8" spans="1:5">
      <c r="A8" t="s" s="3">
        <v>398</v>
      </c>
    </row>
    <row r="9" spans="1:5">
      <c r="A9" t="s" s="4">
        <v>49</v>
      </c>
      <c r="B9" t="n" s="5">
        <v>6700</v>
      </c>
      <c r="C9" t="n" s="5">
        <v>7400</v>
      </c>
    </row>
    <row r="10" spans="1:5">
      <c r="A10" t="s" s="4">
        <v>403</v>
      </c>
    </row>
    <row r="11" spans="1:5">
      <c r="A11" t="s" s="3">
        <v>398</v>
      </c>
    </row>
    <row r="12" spans="1:5">
      <c r="A12" t="s" s="4">
        <v>399</v>
      </c>
      <c r="C12" t="n" s="5">
        <v>119</v>
      </c>
    </row>
    <row r="13" spans="1:5">
      <c r="A13" t="s" s="4">
        <v>404</v>
      </c>
    </row>
    <row r="14" spans="1:5">
      <c r="A14" t="s" s="3">
        <v>401</v>
      </c>
    </row>
    <row r="15" spans="1:5">
      <c r="A15" t="s" s="4">
        <v>402</v>
      </c>
      <c r="B15" t="n" s="5">
        <v>40170</v>
      </c>
      <c r="C15" t="n" s="5">
        <v>65156</v>
      </c>
    </row>
    <row r="16" spans="1:5">
      <c r="A16" t="s" s="4">
        <v>405</v>
      </c>
    </row>
    <row r="17" spans="1:5">
      <c r="A17" t="s" s="3">
        <v>398</v>
      </c>
    </row>
    <row r="18" spans="1:5">
      <c r="A18" t="s" s="4">
        <v>49</v>
      </c>
      <c r="B18" t="n" s="7">
        <v>6700</v>
      </c>
      <c r="C18" t="n" s="5">
        <v>7400</v>
      </c>
    </row>
    <row r="19" spans="1:5">
      <c r="A19" t="s" s="4">
        <v>406</v>
      </c>
    </row>
    <row r="20" spans="1:5">
      <c r="A20" t="s" s="3">
        <v>398</v>
      </c>
    </row>
    <row r="21" spans="1:5">
      <c r="A21" t="s" s="4">
        <v>399</v>
      </c>
      <c r="C21" t="n" s="7">
        <v>1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2</v>
      </c>
      <c r="B1" t="s" s="2">
        <v>2</v>
      </c>
      <c r="C1" t="s" s="2">
        <v>27</v>
      </c>
    </row>
    <row r="2" spans="1:3">
      <c r="A2" t="s" s="4">
        <v>63</v>
      </c>
      <c r="B2" t="n" s="8">
        <v>0.5</v>
      </c>
      <c r="C2" t="n" s="8">
        <v>0.5</v>
      </c>
    </row>
    <row r="3" spans="1:3">
      <c r="A3" t="s" s="4">
        <v>64</v>
      </c>
      <c r="B3" t="n" s="5">
        <v>183395889</v>
      </c>
      <c r="C3" t="n" s="5">
        <v>174610451</v>
      </c>
    </row>
    <row r="4" spans="1:3">
      <c r="A4" t="s" s="4">
        <v>65</v>
      </c>
      <c r="B4" t="n" s="5">
        <v>183261552</v>
      </c>
      <c r="C4" t="n" s="5">
        <v>174590372</v>
      </c>
    </row>
    <row r="5" spans="1:3">
      <c r="A5" t="s" s="4">
        <v>66</v>
      </c>
      <c r="B5" t="n" s="8">
        <v>0.05</v>
      </c>
      <c r="C5" t="n" s="8">
        <v>0.05</v>
      </c>
    </row>
    <row r="6" spans="1:3">
      <c r="A6" t="s" s="4">
        <v>67</v>
      </c>
      <c r="B6" t="n" s="5">
        <v>289317460</v>
      </c>
      <c r="C6" t="n" s="5">
        <v>0</v>
      </c>
    </row>
    <row r="7" spans="1:3">
      <c r="A7" t="s" s="4">
        <v>68</v>
      </c>
      <c r="B7" t="n" s="5">
        <v>289317460</v>
      </c>
      <c r="C7" t="n" s="5">
        <v>0</v>
      </c>
    </row>
    <row r="8" spans="1:3">
      <c r="A8" t="s" s="4">
        <v>69</v>
      </c>
      <c r="B8" t="n" s="5">
        <v>28931746</v>
      </c>
      <c r="C8" t="n" s="5">
        <v>0</v>
      </c>
    </row>
    <row r="9" spans="1:3">
      <c r="A9" t="s" s="4">
        <v>70</v>
      </c>
      <c r="B9" t="n" s="5">
        <v>134337</v>
      </c>
      <c r="C9" t="n" s="5">
        <v>20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7</v>
      </c>
      <c r="B1" t="s" s="2">
        <v>2</v>
      </c>
      <c r="C1" t="s" s="2">
        <v>27</v>
      </c>
      <c r="D1" t="s" s="2">
        <v>408</v>
      </c>
    </row>
    <row r="2" spans="1:4">
      <c r="A2" t="s" s="3">
        <v>409</v>
      </c>
    </row>
    <row r="3" spans="1:4">
      <c r="A3" t="s" s="4">
        <v>410</v>
      </c>
      <c r="B3" t="n" s="7">
        <v>90522</v>
      </c>
      <c r="C3" t="n" s="7">
        <v>89617</v>
      </c>
    </row>
    <row r="4" spans="1:4">
      <c r="A4" t="s" s="4">
        <v>411</v>
      </c>
      <c r="B4" t="n" s="5">
        <v>85700</v>
      </c>
      <c r="C4" t="n" s="5">
        <v>81000</v>
      </c>
    </row>
    <row r="5" spans="1:4">
      <c r="A5" t="s" s="4">
        <v>267</v>
      </c>
    </row>
    <row r="6" spans="1:4">
      <c r="A6" t="s" s="3">
        <v>409</v>
      </c>
    </row>
    <row r="7" spans="1:4">
      <c r="A7" t="s" s="4">
        <v>412</v>
      </c>
      <c r="B7" t="n" s="5">
        <v>31266</v>
      </c>
      <c r="C7" t="n" s="5">
        <v>31266</v>
      </c>
    </row>
    <row r="8" spans="1:4">
      <c r="A8" t="s" s="4">
        <v>413</v>
      </c>
      <c r="B8" t="n" s="5">
        <v>27066</v>
      </c>
      <c r="C8" t="n" s="5">
        <v>25689</v>
      </c>
    </row>
    <row r="9" spans="1:4">
      <c r="A9" t="s" s="4">
        <v>270</v>
      </c>
    </row>
    <row r="10" spans="1:4">
      <c r="A10" t="s" s="3">
        <v>409</v>
      </c>
    </row>
    <row r="11" spans="1:4">
      <c r="A11" t="s" s="4">
        <v>412</v>
      </c>
      <c r="B11" t="n" s="5">
        <v>93363</v>
      </c>
      <c r="C11" t="n" s="5">
        <v>90580</v>
      </c>
    </row>
    <row r="12" spans="1:4">
      <c r="A12" t="s" s="4">
        <v>413</v>
      </c>
      <c r="B12" t="n" s="7">
        <v>131406</v>
      </c>
      <c r="C12" t="n" s="7">
        <v>75533</v>
      </c>
      <c r="D12" t="n" s="7">
        <v>90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4</v>
      </c>
      <c r="B1" t="s" s="2">
        <v>2</v>
      </c>
      <c r="C1" t="s" s="2">
        <v>2</v>
      </c>
      <c r="D1" t="s" s="2">
        <v>73</v>
      </c>
      <c r="E1" t="s" s="2">
        <v>2</v>
      </c>
      <c r="F1" t="s" s="2">
        <v>73</v>
      </c>
    </row>
    <row r="2" spans="1:6">
      <c r="A2" t="s" s="3">
        <v>415</v>
      </c>
    </row>
    <row r="3" spans="1:6">
      <c r="A3" t="s" s="4">
        <v>416</v>
      </c>
      <c r="E3" t="n" s="7">
        <v>7519</v>
      </c>
      <c r="F3" t="n" s="7">
        <v>17994</v>
      </c>
    </row>
    <row r="4" spans="1:6">
      <c r="A4" t="s" s="4">
        <v>417</v>
      </c>
      <c r="E4" t="n" s="5">
        <v>868</v>
      </c>
    </row>
    <row r="5" spans="1:6">
      <c r="A5" t="s" s="4">
        <v>418</v>
      </c>
      <c r="D5" t="n" s="7">
        <v>3500</v>
      </c>
      <c r="F5" t="n" s="5">
        <v>3500</v>
      </c>
    </row>
    <row r="6" spans="1:6">
      <c r="A6" t="s" s="4">
        <v>419</v>
      </c>
      <c r="C6" t="n" s="7">
        <v>600</v>
      </c>
      <c r="D6" t="n" s="5">
        <v>-3011</v>
      </c>
      <c r="E6" t="n" s="5">
        <v>136</v>
      </c>
      <c r="F6" t="n" s="5">
        <v>-7404</v>
      </c>
    </row>
    <row r="7" spans="1:6">
      <c r="A7" t="s" s="4">
        <v>420</v>
      </c>
      <c r="E7" t="n" s="5">
        <v>-1814</v>
      </c>
    </row>
    <row r="8" spans="1:6">
      <c r="A8" t="s" s="4">
        <v>421</v>
      </c>
      <c r="B8" t="n" s="7">
        <v>6700</v>
      </c>
      <c r="C8" t="n" s="5">
        <v>6700</v>
      </c>
      <c r="D8" t="n" s="5">
        <v>13913</v>
      </c>
      <c r="E8" t="n" s="5">
        <v>6700</v>
      </c>
      <c r="F8" t="n" s="5">
        <v>13913</v>
      </c>
    </row>
    <row r="9" spans="1:6">
      <c r="A9" t="s" s="4">
        <v>161</v>
      </c>
    </row>
    <row r="10" spans="1:6">
      <c r="A10" t="s" s="3">
        <v>415</v>
      </c>
    </row>
    <row r="11" spans="1:6">
      <c r="A11" t="s" s="4">
        <v>422</v>
      </c>
      <c r="E11" t="n" s="5">
        <v>-9</v>
      </c>
      <c r="F11" t="n" s="5">
        <v>-177</v>
      </c>
    </row>
    <row r="12" spans="1:6">
      <c r="A12" t="s" s="4">
        <v>325</v>
      </c>
    </row>
    <row r="13" spans="1:6">
      <c r="A13" t="s" s="3">
        <v>415</v>
      </c>
    </row>
    <row r="14" spans="1:6">
      <c r="A14" t="s" s="4">
        <v>416</v>
      </c>
      <c r="E14" t="n" s="5">
        <v>119</v>
      </c>
      <c r="F14" t="n" s="5">
        <v>6894</v>
      </c>
    </row>
    <row r="15" spans="1:6">
      <c r="A15" t="s" s="4">
        <v>419</v>
      </c>
      <c r="E15" t="n" s="5">
        <v>-110</v>
      </c>
      <c r="F15" t="n" s="5">
        <v>-2204</v>
      </c>
    </row>
    <row r="16" spans="1:6">
      <c r="A16" t="s" s="4">
        <v>421</v>
      </c>
      <c r="D16" t="n" s="5">
        <v>4513</v>
      </c>
      <c r="F16" t="n" s="5">
        <v>4513</v>
      </c>
    </row>
    <row r="17" spans="1:6">
      <c r="A17" t="s" s="4">
        <v>423</v>
      </c>
    </row>
    <row r="18" spans="1:6">
      <c r="A18" t="s" s="3">
        <v>415</v>
      </c>
    </row>
    <row r="19" spans="1:6">
      <c r="A19" t="s" s="4">
        <v>422</v>
      </c>
      <c r="E19" t="n" s="5">
        <v>-9</v>
      </c>
      <c r="F19" t="n" s="5">
        <v>-177</v>
      </c>
    </row>
    <row r="20" spans="1:6">
      <c r="A20" t="s" s="4">
        <v>304</v>
      </c>
    </row>
    <row r="21" spans="1:6">
      <c r="A21" t="s" s="3">
        <v>415</v>
      </c>
    </row>
    <row r="22" spans="1:6">
      <c r="A22" t="s" s="4">
        <v>416</v>
      </c>
      <c r="E22" t="n" s="5">
        <v>7400</v>
      </c>
      <c r="F22" t="n" s="5">
        <v>11100</v>
      </c>
    </row>
    <row r="23" spans="1:6">
      <c r="A23" t="s" s="4">
        <v>418</v>
      </c>
      <c r="D23" t="n" s="5">
        <v>3500</v>
      </c>
      <c r="F23" t="n" s="5">
        <v>3500</v>
      </c>
    </row>
    <row r="24" spans="1:6">
      <c r="A24" t="s" s="4">
        <v>419</v>
      </c>
      <c r="B24" t="n" s="5">
        <v>800</v>
      </c>
      <c r="E24" t="n" s="5">
        <v>-700</v>
      </c>
      <c r="F24" t="n" s="5">
        <v>-5200</v>
      </c>
    </row>
    <row r="25" spans="1:6">
      <c r="A25" t="s" s="4">
        <v>421</v>
      </c>
      <c r="B25" t="n" s="7">
        <v>6700</v>
      </c>
      <c r="C25" t="n" s="7">
        <v>6700</v>
      </c>
      <c r="D25" t="n" s="7">
        <v>9400</v>
      </c>
      <c r="E25" t="n" s="5">
        <v>6700</v>
      </c>
      <c r="F25" t="n" s="7">
        <v>9400</v>
      </c>
    </row>
    <row r="26" spans="1:6">
      <c r="A26" t="s" s="4">
        <v>308</v>
      </c>
    </row>
    <row r="27" spans="1:6">
      <c r="A27" t="s" s="3">
        <v>415</v>
      </c>
    </row>
    <row r="28" spans="1:6">
      <c r="A28" t="s" s="4">
        <v>417</v>
      </c>
      <c r="E28" t="n" s="5">
        <v>868</v>
      </c>
    </row>
    <row r="29" spans="1:6">
      <c r="A29" t="s" s="4">
        <v>419</v>
      </c>
      <c r="E29" t="n" s="5">
        <v>946</v>
      </c>
    </row>
    <row r="30" spans="1:6">
      <c r="A30" t="s" s="4">
        <v>420</v>
      </c>
      <c r="E30" t="n" s="7">
        <v>-18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r="A1" t="s" s="1">
        <v>424</v>
      </c>
      <c r="B1" t="s" s="2">
        <v>1</v>
      </c>
    </row>
    <row r="2" spans="1:2">
      <c r="B2" t="s" s="2">
        <v>2</v>
      </c>
    </row>
    <row r="3" spans="1:2">
      <c r="A3" t="s" s="3">
        <v>425</v>
      </c>
    </row>
    <row r="4" spans="1:2">
      <c r="A4" t="s" s="4">
        <v>426</v>
      </c>
      <c r="B4" t="s" s="4">
        <v>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28</v>
      </c>
      <c r="B1" t="s" s="2">
        <v>2</v>
      </c>
      <c r="C1" t="s" s="2">
        <v>27</v>
      </c>
    </row>
    <row r="2" spans="1:3">
      <c r="A2" t="s" s="3">
        <v>429</v>
      </c>
    </row>
    <row r="3" spans="1:3">
      <c r="A3" t="s" s="4">
        <v>430</v>
      </c>
      <c r="B3" t="n" s="7">
        <v>11624</v>
      </c>
      <c r="C3" t="n" s="7">
        <v>11624</v>
      </c>
    </row>
    <row r="4" spans="1:3">
      <c r="A4" t="s" s="4">
        <v>431</v>
      </c>
      <c r="B4" t="n" s="5">
        <v>-1884</v>
      </c>
      <c r="C4" t="n" s="5">
        <v>-1561</v>
      </c>
    </row>
    <row r="5" spans="1:3">
      <c r="A5" t="s" s="4">
        <v>38</v>
      </c>
      <c r="B5" t="n" s="7">
        <v>9740</v>
      </c>
      <c r="C5" t="n" s="7">
        <v>100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32</v>
      </c>
      <c r="B1" t="s" s="2">
        <v>2</v>
      </c>
      <c r="C1" t="s" s="2">
        <v>27</v>
      </c>
    </row>
    <row r="2" spans="1:3">
      <c r="A2" t="s" s="3">
        <v>433</v>
      </c>
    </row>
    <row r="3" spans="1:3">
      <c r="A3" t="s" s="4">
        <v>434</v>
      </c>
      <c r="B3" t="n" s="7">
        <v>6358</v>
      </c>
      <c r="C3" t="n" s="7">
        <v>5225</v>
      </c>
    </row>
    <row r="4" spans="1:3">
      <c r="A4" t="s" s="4">
        <v>435</v>
      </c>
      <c r="B4" t="n" s="5">
        <v>8754</v>
      </c>
      <c r="C4" t="n" s="5">
        <v>4757</v>
      </c>
    </row>
    <row r="5" spans="1:3">
      <c r="A5" t="s" s="4">
        <v>436</v>
      </c>
      <c r="B5" t="n" s="5">
        <v>5387</v>
      </c>
      <c r="C5" t="n" s="5">
        <v>3751</v>
      </c>
    </row>
    <row r="6" spans="1:3">
      <c r="A6" t="s" s="4">
        <v>437</v>
      </c>
      <c r="B6" t="n" s="7">
        <v>20499</v>
      </c>
      <c r="C6" t="n" s="7">
        <v>137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80"/>
    <col customWidth="1" max="5" min="5" width="27"/>
  </cols>
  <sheetData>
    <row r="1" spans="1:5">
      <c r="A1" t="s" s="1">
        <v>438</v>
      </c>
      <c r="B1" t="s" s="2">
        <v>274</v>
      </c>
      <c r="C1" t="s" s="2">
        <v>439</v>
      </c>
      <c r="D1" t="s" s="2">
        <v>273</v>
      </c>
      <c r="E1" t="s" s="2">
        <v>275</v>
      </c>
    </row>
    <row r="2" spans="1:5">
      <c r="A2" t="s" s="3">
        <v>440</v>
      </c>
    </row>
    <row r="3" spans="1:5">
      <c r="A3" t="s" s="4">
        <v>441</v>
      </c>
      <c r="D3" t="n" s="7">
        <v>52149</v>
      </c>
    </row>
    <row r="4" spans="1:5">
      <c r="A4" t="s" s="4">
        <v>442</v>
      </c>
      <c r="D4" t="n" s="7">
        <v>52800</v>
      </c>
    </row>
    <row r="5" spans="1:5">
      <c r="A5" t="s" s="4">
        <v>289</v>
      </c>
      <c r="D5" t="s" s="4">
        <v>290</v>
      </c>
    </row>
    <row r="6" spans="1:5">
      <c r="A6" t="s" s="4">
        <v>443</v>
      </c>
      <c r="D6" t="n" s="5">
        <v>1844585</v>
      </c>
    </row>
    <row r="7" spans="1:5">
      <c r="A7" t="s" s="4">
        <v>444</v>
      </c>
      <c r="D7" t="n" s="7">
        <v>2713</v>
      </c>
    </row>
    <row r="8" spans="1:5">
      <c r="A8" t="s" s="4">
        <v>445</v>
      </c>
      <c r="B8" t="n" s="5">
        <v>6242803</v>
      </c>
    </row>
    <row r="9" spans="1:5">
      <c r="A9" t="s" s="4">
        <v>328</v>
      </c>
    </row>
    <row r="10" spans="1:5">
      <c r="A10" t="s" s="3">
        <v>440</v>
      </c>
    </row>
    <row r="11" spans="1:5">
      <c r="A11" t="s" s="4">
        <v>446</v>
      </c>
      <c r="E11" t="n" s="5">
        <v>8087388</v>
      </c>
    </row>
    <row r="12" spans="1:5">
      <c r="A12" t="s" s="4">
        <v>315</v>
      </c>
    </row>
    <row r="13" spans="1:5">
      <c r="A13" t="s" s="3">
        <v>440</v>
      </c>
    </row>
    <row r="14" spans="1:5">
      <c r="A14" t="s" s="4">
        <v>289</v>
      </c>
      <c r="D14" t="s" s="4">
        <v>316</v>
      </c>
    </row>
    <row r="15" spans="1:5">
      <c r="A15" t="s" s="4">
        <v>325</v>
      </c>
    </row>
    <row r="16" spans="1:5">
      <c r="A16" t="s" s="3">
        <v>440</v>
      </c>
    </row>
    <row r="17" spans="1:5">
      <c r="A17" t="s" s="4">
        <v>446</v>
      </c>
      <c r="D17" t="n" s="5">
        <v>0</v>
      </c>
    </row>
    <row r="18" spans="1:5">
      <c r="A18" t="s" s="4">
        <v>289</v>
      </c>
      <c r="D18" t="s" s="4">
        <v>290</v>
      </c>
    </row>
    <row r="19" spans="1:5">
      <c r="A19" t="s" s="4">
        <v>443</v>
      </c>
      <c r="D19" t="n" s="5">
        <v>1844585</v>
      </c>
    </row>
    <row r="20" spans="1:5">
      <c r="A20" t="s" s="4">
        <v>444</v>
      </c>
      <c r="D20" t="n" s="7">
        <v>2700</v>
      </c>
    </row>
    <row r="21" spans="1:5">
      <c r="A21" t="s" s="4">
        <v>445</v>
      </c>
      <c r="B21" t="n" s="5">
        <v>6242803</v>
      </c>
    </row>
    <row r="22" spans="1:5">
      <c r="A22" t="s" s="4">
        <v>447</v>
      </c>
    </row>
    <row r="23" spans="1:5">
      <c r="A23" t="s" s="3">
        <v>440</v>
      </c>
    </row>
    <row r="24" spans="1:5">
      <c r="A24" t="s" s="4">
        <v>446</v>
      </c>
      <c r="E24" t="n" s="5">
        <v>8087388</v>
      </c>
    </row>
    <row r="25" spans="1:5">
      <c r="A25" t="s" s="4">
        <v>327</v>
      </c>
    </row>
    <row r="26" spans="1:5">
      <c r="A26" t="s" s="3">
        <v>440</v>
      </c>
    </row>
    <row r="27" spans="1:5">
      <c r="A27" t="s" s="4">
        <v>289</v>
      </c>
      <c r="D27" t="s" s="4">
        <v>316</v>
      </c>
    </row>
    <row r="28" spans="1:5">
      <c r="A28" t="s" s="4">
        <v>448</v>
      </c>
    </row>
    <row r="29" spans="1:5">
      <c r="A29" t="s" s="3">
        <v>440</v>
      </c>
    </row>
    <row r="30" spans="1:5">
      <c r="A30" t="s" s="4">
        <v>446</v>
      </c>
      <c r="D30" t="n" s="5">
        <v>0</v>
      </c>
      <c r="E30" t="n" s="5">
        <v>0</v>
      </c>
    </row>
    <row r="31" spans="1:5">
      <c r="A31" t="s" s="4">
        <v>443</v>
      </c>
      <c r="E31" t="n" s="5">
        <v>1684888</v>
      </c>
    </row>
    <row r="32" spans="1:5">
      <c r="A32" t="s" s="4">
        <v>444</v>
      </c>
      <c r="E32" t="n" s="7">
        <v>1700</v>
      </c>
    </row>
    <row r="33" spans="1:5">
      <c r="A33" t="s" s="4">
        <v>449</v>
      </c>
    </row>
    <row r="34" spans="1:5">
      <c r="A34" t="s" s="3">
        <v>440</v>
      </c>
    </row>
    <row r="35" spans="1:5">
      <c r="A35" t="s" s="4">
        <v>441</v>
      </c>
      <c r="C35" t="n" s="7">
        <v>70000</v>
      </c>
    </row>
    <row r="36" spans="1:5">
      <c r="A36" t="s" s="4">
        <v>442</v>
      </c>
      <c r="C36" t="n" s="7">
        <v>62300</v>
      </c>
    </row>
    <row r="37" spans="1:5">
      <c r="A37" t="s" s="4">
        <v>450</v>
      </c>
      <c r="C37" t="n" s="5">
        <v>66400000</v>
      </c>
    </row>
    <row r="38" spans="1:5">
      <c r="A38" t="s" s="4">
        <v>451</v>
      </c>
      <c r="C38" t="n" s="5">
        <v>1</v>
      </c>
    </row>
    <row r="39" spans="1:5">
      <c r="A39" t="s" s="4">
        <v>452</v>
      </c>
      <c r="C39" t="n" s="7">
        <v>1</v>
      </c>
    </row>
    <row r="40" spans="1:5">
      <c r="A40" t="s" s="4">
        <v>453</v>
      </c>
    </row>
    <row r="41" spans="1:5">
      <c r="A41" t="s" s="3">
        <v>440</v>
      </c>
    </row>
    <row r="42" spans="1:5">
      <c r="A42" t="s" s="4">
        <v>454</v>
      </c>
      <c r="C42" t="n" s="5">
        <v>900000</v>
      </c>
    </row>
    <row r="43" spans="1:5">
      <c r="A43" t="s" s="4">
        <v>455</v>
      </c>
    </row>
    <row r="44" spans="1:5">
      <c r="A44" t="s" s="3">
        <v>440</v>
      </c>
    </row>
    <row r="45" spans="1:5">
      <c r="A45" t="s" s="4">
        <v>456</v>
      </c>
      <c r="C45" t="n" s="7">
        <v>3600</v>
      </c>
    </row>
    <row r="46" spans="1:5">
      <c r="A46" t="s" s="4">
        <v>450</v>
      </c>
      <c r="C46" t="n" s="5">
        <v>4000000</v>
      </c>
    </row>
    <row r="47" spans="1:5">
      <c r="A47" t="s" s="4">
        <v>451</v>
      </c>
      <c r="C47" t="n" s="5">
        <v>1</v>
      </c>
    </row>
    <row r="48" spans="1:5">
      <c r="A48" t="s" s="4">
        <v>457</v>
      </c>
      <c r="C48" t="n" s="9">
        <v>0.9</v>
      </c>
    </row>
    <row r="49" spans="1:5">
      <c r="A49" t="s" s="4">
        <v>458</v>
      </c>
    </row>
    <row r="50" spans="1:5">
      <c r="A50" t="s" s="3">
        <v>440</v>
      </c>
    </row>
    <row r="51" spans="1:5">
      <c r="A51" t="s" s="4">
        <v>454</v>
      </c>
      <c r="C51" t="n" s="5">
        <v>35200000</v>
      </c>
    </row>
    <row r="52" spans="1:5">
      <c r="A52" t="s" s="4">
        <v>459</v>
      </c>
      <c r="D52" t="s" s="4">
        <v>460</v>
      </c>
    </row>
    <row r="53" spans="1:5">
      <c r="A53" t="s" s="4">
        <v>461</v>
      </c>
    </row>
    <row r="54" spans="1:5">
      <c r="A54" t="s" s="3">
        <v>440</v>
      </c>
    </row>
    <row r="55" spans="1:5">
      <c r="A55" t="s" s="4">
        <v>462</v>
      </c>
      <c r="C55" t="n" s="5">
        <v>36100000</v>
      </c>
    </row>
    <row r="56" spans="1:5">
      <c r="A56" t="s" s="4">
        <v>463</v>
      </c>
    </row>
    <row r="57" spans="1:5">
      <c r="A57" t="s" s="3">
        <v>440</v>
      </c>
    </row>
    <row r="58" spans="1:5">
      <c r="A58" t="s" s="4">
        <v>464</v>
      </c>
      <c r="C58" t="s" s="4">
        <v>370</v>
      </c>
    </row>
    <row r="59" spans="1:5">
      <c r="A59" t="s" s="4">
        <v>465</v>
      </c>
      <c r="C59" t="n" s="10">
        <v>0.5</v>
      </c>
    </row>
    <row r="60" spans="1:5">
      <c r="A60" t="s" s="4">
        <v>466</v>
      </c>
      <c r="C60" t="n" s="9">
        <v>1.5</v>
      </c>
    </row>
    <row r="61" spans="1:5">
      <c r="A61" t="s" s="4">
        <v>467</v>
      </c>
    </row>
    <row r="62" spans="1:5">
      <c r="A62" t="s" s="3">
        <v>440</v>
      </c>
    </row>
    <row r="63" spans="1:5">
      <c r="A63" t="s" s="4">
        <v>464</v>
      </c>
      <c r="C63" t="s" s="4">
        <v>370</v>
      </c>
    </row>
    <row r="64" spans="1:5">
      <c r="A64" t="s" s="4">
        <v>465</v>
      </c>
      <c r="C64" t="n" s="10">
        <v>0.5</v>
      </c>
    </row>
    <row r="65" spans="1:5">
      <c r="A65" t="s" s="4">
        <v>466</v>
      </c>
      <c r="C65" t="n" s="9">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37"/>
    <col customWidth="1" max="5" min="5" width="21"/>
    <col customWidth="1" max="6" min="6" width="21"/>
    <col customWidth="1" max="7" min="7" width="21"/>
    <col customWidth="1" max="8" min="8" width="21"/>
    <col customWidth="1" max="9" min="9" width="21"/>
    <col customWidth="1" max="10" min="10" width="21"/>
  </cols>
  <sheetData>
    <row r="1" spans="1:10">
      <c r="A1" t="s" s="1">
        <v>468</v>
      </c>
      <c r="B1" t="s" s="2">
        <v>469</v>
      </c>
      <c r="C1" t="s" s="2">
        <v>470</v>
      </c>
      <c r="D1" t="s" s="2">
        <v>471</v>
      </c>
      <c r="E1" t="s" s="2">
        <v>469</v>
      </c>
      <c r="F1" t="s" s="2">
        <v>276</v>
      </c>
      <c r="G1" t="s" s="2">
        <v>469</v>
      </c>
      <c r="H1" t="s" s="2">
        <v>276</v>
      </c>
      <c r="I1" t="s" s="2">
        <v>472</v>
      </c>
      <c r="J1" t="s" s="2">
        <v>473</v>
      </c>
    </row>
    <row r="2" spans="1:10">
      <c r="A2" t="s" s="3">
        <v>474</v>
      </c>
    </row>
    <row r="3" spans="1:10">
      <c r="A3" t="s" s="4">
        <v>85</v>
      </c>
      <c r="F3" t="n" s="7">
        <v>38034</v>
      </c>
      <c r="H3" t="n" s="7">
        <v>38034</v>
      </c>
    </row>
    <row r="4" spans="1:10">
      <c r="A4" t="s" s="4">
        <v>302</v>
      </c>
      <c r="E4" t="n" s="7">
        <v>-600</v>
      </c>
      <c r="F4" t="n" s="7">
        <v>3011</v>
      </c>
      <c r="G4" t="n" s="7">
        <v>-136</v>
      </c>
      <c r="H4" t="n" s="5">
        <v>7404</v>
      </c>
    </row>
    <row r="5" spans="1:10">
      <c r="A5" t="s" s="4">
        <v>475</v>
      </c>
      <c r="G5" t="n" s="5">
        <v>5829</v>
      </c>
      <c r="H5" t="n" s="5">
        <v>4732</v>
      </c>
    </row>
    <row r="6" spans="1:10">
      <c r="A6" t="s" s="4">
        <v>317</v>
      </c>
    </row>
    <row r="7" spans="1:10">
      <c r="A7" t="s" s="3">
        <v>474</v>
      </c>
    </row>
    <row r="8" spans="1:10">
      <c r="A8" t="s" s="4">
        <v>309</v>
      </c>
      <c r="C8" t="n" s="7">
        <v>3500</v>
      </c>
    </row>
    <row r="9" spans="1:10">
      <c r="A9" t="s" s="4">
        <v>302</v>
      </c>
      <c r="G9" t="n" s="5">
        <v>1500</v>
      </c>
    </row>
    <row r="10" spans="1:10">
      <c r="A10" t="s" s="4">
        <v>476</v>
      </c>
      <c r="G10" t="n" s="5">
        <v>5600</v>
      </c>
      <c r="H10" t="n" s="5">
        <v>3900</v>
      </c>
    </row>
    <row r="11" spans="1:10">
      <c r="A11" t="s" s="4">
        <v>477</v>
      </c>
      <c r="G11" t="n" s="5">
        <v>3000</v>
      </c>
      <c r="H11" t="n" s="5">
        <v>1300</v>
      </c>
    </row>
    <row r="12" spans="1:10">
      <c r="A12" t="s" s="4">
        <v>478</v>
      </c>
      <c r="G12" t="n" s="5">
        <v>2600</v>
      </c>
      <c r="H12" t="n" s="5">
        <v>2600</v>
      </c>
    </row>
    <row r="13" spans="1:10">
      <c r="A13" t="s" s="4">
        <v>479</v>
      </c>
      <c r="B13" t="n" s="7">
        <v>2400</v>
      </c>
      <c r="E13" t="n" s="5">
        <v>2400</v>
      </c>
      <c r="G13" t="n" s="5">
        <v>2400</v>
      </c>
      <c r="I13" t="n" s="7">
        <v>2400</v>
      </c>
    </row>
    <row r="14" spans="1:10">
      <c r="A14" t="s" s="4">
        <v>480</v>
      </c>
    </row>
    <row r="15" spans="1:10">
      <c r="A15" t="s" s="3">
        <v>474</v>
      </c>
    </row>
    <row r="16" spans="1:10">
      <c r="A16" t="s" s="4">
        <v>475</v>
      </c>
      <c r="G16" t="n" s="5">
        <v>2600</v>
      </c>
      <c r="H16" t="n" s="5">
        <v>2600</v>
      </c>
    </row>
    <row r="17" spans="1:10">
      <c r="A17" t="s" s="4">
        <v>267</v>
      </c>
    </row>
    <row r="18" spans="1:10">
      <c r="A18" t="s" s="3">
        <v>474</v>
      </c>
    </row>
    <row r="19" spans="1:10">
      <c r="A19" t="s" s="4">
        <v>481</v>
      </c>
      <c r="C19" t="n" s="5">
        <v>31300</v>
      </c>
      <c r="D19" t="n" s="7">
        <v>150000</v>
      </c>
    </row>
    <row r="20" spans="1:10">
      <c r="A20" t="s" s="4">
        <v>482</v>
      </c>
      <c r="D20" t="s" s="4">
        <v>483</v>
      </c>
    </row>
    <row r="21" spans="1:10">
      <c r="A21" t="s" s="4">
        <v>484</v>
      </c>
      <c r="D21" t="n" s="5">
        <v>2032</v>
      </c>
    </row>
    <row r="22" spans="1:10">
      <c r="A22" t="s" s="4">
        <v>485</v>
      </c>
      <c r="D22" t="n" s="7">
        <v>144300</v>
      </c>
    </row>
    <row r="23" spans="1:10">
      <c r="A23" t="s" s="4">
        <v>486</v>
      </c>
      <c r="D23" t="s" s="4">
        <v>487</v>
      </c>
    </row>
    <row r="24" spans="1:10">
      <c r="A24" t="s" s="4">
        <v>488</v>
      </c>
      <c r="D24" t="s" s="4">
        <v>489</v>
      </c>
    </row>
    <row r="25" spans="1:10">
      <c r="A25" t="s" s="4">
        <v>490</v>
      </c>
      <c r="B25" t="n" s="5">
        <v>22500</v>
      </c>
      <c r="E25" t="n" s="5">
        <v>22500</v>
      </c>
      <c r="G25" t="n" s="5">
        <v>22500</v>
      </c>
    </row>
    <row r="26" spans="1:10">
      <c r="A26" t="s" s="4">
        <v>491</v>
      </c>
      <c r="D26" t="s" s="4">
        <v>492</v>
      </c>
    </row>
    <row r="27" spans="1:10">
      <c r="A27" t="s" s="4">
        <v>493</v>
      </c>
      <c r="D27" t="s" s="4">
        <v>494</v>
      </c>
    </row>
    <row r="28" spans="1:10">
      <c r="A28" t="s" s="4">
        <v>495</v>
      </c>
      <c r="D28" t="n" s="7">
        <v>23800</v>
      </c>
    </row>
    <row r="29" spans="1:10">
      <c r="A29" t="s" s="4">
        <v>496</v>
      </c>
      <c r="B29" t="n" s="5">
        <v>27066</v>
      </c>
      <c r="E29" t="n" s="5">
        <v>27066</v>
      </c>
      <c r="G29" t="n" s="5">
        <v>27066</v>
      </c>
      <c r="I29" t="n" s="5">
        <v>25689</v>
      </c>
    </row>
    <row r="30" spans="1:10">
      <c r="A30" t="s" s="4">
        <v>497</v>
      </c>
      <c r="D30" t="s" s="4">
        <v>498</v>
      </c>
    </row>
    <row r="31" spans="1:10">
      <c r="A31" t="s" s="4">
        <v>499</v>
      </c>
      <c r="D31" t="s" s="4">
        <v>498</v>
      </c>
    </row>
    <row r="32" spans="1:10">
      <c r="A32" t="s" s="4">
        <v>500</v>
      </c>
      <c r="B32" t="n" s="5">
        <v>31300</v>
      </c>
      <c r="E32" t="n" s="5">
        <v>31300</v>
      </c>
      <c r="G32" t="n" s="5">
        <v>31300</v>
      </c>
      <c r="I32" t="n" s="5">
        <v>31300</v>
      </c>
    </row>
    <row r="33" spans="1:10">
      <c r="A33" t="s" s="4">
        <v>501</v>
      </c>
      <c r="C33" t="n" s="5">
        <v>10100</v>
      </c>
    </row>
    <row r="34" spans="1:10">
      <c r="A34" t="s" s="4">
        <v>318</v>
      </c>
      <c r="B34" t="n" s="5">
        <v>0</v>
      </c>
      <c r="E34" t="n" s="5">
        <v>0</v>
      </c>
      <c r="G34" t="n" s="5">
        <v>0</v>
      </c>
      <c r="I34" t="n" s="5">
        <v>0</v>
      </c>
    </row>
    <row r="35" spans="1:10">
      <c r="A35" t="s" s="4">
        <v>85</v>
      </c>
      <c r="C35" t="n" s="5">
        <v>38000</v>
      </c>
    </row>
    <row r="36" spans="1:10">
      <c r="A36" t="s" s="4">
        <v>502</v>
      </c>
    </row>
    <row r="37" spans="1:10">
      <c r="A37" t="s" s="3">
        <v>474</v>
      </c>
    </row>
    <row r="38" spans="1:10">
      <c r="A38" t="s" s="4">
        <v>503</v>
      </c>
      <c r="D38" t="n" s="11">
        <v>113.4752</v>
      </c>
    </row>
    <row r="39" spans="1:10">
      <c r="A39" t="s" s="4">
        <v>504</v>
      </c>
      <c r="D39" t="n" s="5">
        <v>3547916</v>
      </c>
    </row>
    <row r="40" spans="1:10">
      <c r="A40" t="s" s="4">
        <v>505</v>
      </c>
      <c r="D40" t="n" s="12">
        <v>8.8125</v>
      </c>
    </row>
    <row r="41" spans="1:10">
      <c r="A41" t="s" s="4">
        <v>506</v>
      </c>
    </row>
    <row r="42" spans="1:10">
      <c r="A42" t="s" s="3">
        <v>474</v>
      </c>
    </row>
    <row r="43" spans="1:10">
      <c r="A43" t="s" s="4">
        <v>481</v>
      </c>
      <c r="C43" t="n" s="5">
        <v>118700</v>
      </c>
    </row>
    <row r="44" spans="1:10">
      <c r="A44" t="s" s="4">
        <v>270</v>
      </c>
    </row>
    <row r="45" spans="1:10">
      <c r="A45" t="s" s="3">
        <v>474</v>
      </c>
    </row>
    <row r="46" spans="1:10">
      <c r="A46" t="s" s="4">
        <v>507</v>
      </c>
      <c r="B46" t="n" s="5">
        <v>1100</v>
      </c>
      <c r="E46" t="n" s="5">
        <v>1100</v>
      </c>
      <c r="G46" t="n" s="5">
        <v>1100</v>
      </c>
      <c r="I46" t="n" s="5">
        <v>2600</v>
      </c>
    </row>
    <row r="47" spans="1:10">
      <c r="A47" t="s" s="4">
        <v>481</v>
      </c>
      <c r="C47" t="n" s="7">
        <v>118700</v>
      </c>
    </row>
    <row r="48" spans="1:10">
      <c r="A48" t="s" s="4">
        <v>482</v>
      </c>
      <c r="C48" t="s" s="4">
        <v>483</v>
      </c>
    </row>
    <row r="49" spans="1:10">
      <c r="A49" t="s" s="4">
        <v>484</v>
      </c>
      <c r="C49" t="n" s="5">
        <v>2032</v>
      </c>
    </row>
    <row r="50" spans="1:10">
      <c r="A50" t="s" s="4">
        <v>486</v>
      </c>
      <c r="C50" t="s" s="4">
        <v>508</v>
      </c>
    </row>
    <row r="51" spans="1:10">
      <c r="A51" t="s" s="4">
        <v>488</v>
      </c>
      <c r="C51" t="s" s="4">
        <v>489</v>
      </c>
    </row>
    <row r="52" spans="1:10">
      <c r="A52" t="s" s="4">
        <v>490</v>
      </c>
      <c r="B52" t="n" s="5">
        <v>6400</v>
      </c>
      <c r="E52" t="n" s="5">
        <v>6400</v>
      </c>
      <c r="G52" t="n" s="5">
        <v>6400</v>
      </c>
    </row>
    <row r="53" spans="1:10">
      <c r="A53" t="s" s="4">
        <v>493</v>
      </c>
      <c r="C53" t="s" s="4">
        <v>494</v>
      </c>
    </row>
    <row r="54" spans="1:10">
      <c r="A54" t="s" s="4">
        <v>496</v>
      </c>
      <c r="B54" t="n" s="5">
        <v>131406</v>
      </c>
      <c r="C54" t="n" s="7">
        <v>90800</v>
      </c>
      <c r="E54" t="n" s="5">
        <v>131406</v>
      </c>
      <c r="G54" t="n" s="5">
        <v>131406</v>
      </c>
      <c r="I54" t="n" s="5">
        <v>75533</v>
      </c>
    </row>
    <row r="55" spans="1:10">
      <c r="A55" t="s" s="4">
        <v>500</v>
      </c>
      <c r="B55" t="n" s="5">
        <v>93400</v>
      </c>
      <c r="E55" t="n" s="5">
        <v>93400</v>
      </c>
      <c r="G55" t="n" s="5">
        <v>93400</v>
      </c>
      <c r="I55" t="n" s="5">
        <v>90600</v>
      </c>
    </row>
    <row r="56" spans="1:10">
      <c r="A56" t="s" s="4">
        <v>509</v>
      </c>
      <c r="C56" t="s" s="4">
        <v>489</v>
      </c>
    </row>
    <row r="57" spans="1:10">
      <c r="A57" t="s" s="4">
        <v>510</v>
      </c>
      <c r="C57" t="n" s="5">
        <v>30</v>
      </c>
    </row>
    <row r="58" spans="1:10">
      <c r="A58" t="s" s="4">
        <v>318</v>
      </c>
      <c r="C58" t="n" s="7">
        <v>27900</v>
      </c>
    </row>
    <row r="59" spans="1:10">
      <c r="A59" t="s" s="4">
        <v>511</v>
      </c>
      <c r="C59" t="n" s="7">
        <v>2500</v>
      </c>
    </row>
    <row r="60" spans="1:10">
      <c r="A60" t="s" s="4">
        <v>302</v>
      </c>
      <c r="B60" t="n" s="5">
        <v>1500</v>
      </c>
    </row>
    <row r="61" spans="1:10">
      <c r="A61" t="s" s="4">
        <v>512</v>
      </c>
    </row>
    <row r="62" spans="1:10">
      <c r="A62" t="s" s="3">
        <v>474</v>
      </c>
    </row>
    <row r="63" spans="1:10">
      <c r="A63" t="s" s="4">
        <v>503</v>
      </c>
      <c r="C63" t="n" s="11">
        <v>384.6154</v>
      </c>
    </row>
    <row r="64" spans="1:10">
      <c r="A64" t="s" s="4">
        <v>504</v>
      </c>
      <c r="C64" t="n" s="5">
        <v>45666925</v>
      </c>
    </row>
    <row r="65" spans="1:10">
      <c r="A65" t="s" s="4">
        <v>505</v>
      </c>
      <c r="C65" t="n" s="9">
        <v>2.6</v>
      </c>
    </row>
    <row r="66" spans="1:10">
      <c r="A66" t="s" s="4">
        <v>513</v>
      </c>
    </row>
    <row r="67" spans="1:10">
      <c r="A67" t="s" s="3">
        <v>474</v>
      </c>
    </row>
    <row r="68" spans="1:10">
      <c r="A68" t="s" s="4">
        <v>514</v>
      </c>
      <c r="C68" t="s" s="4">
        <v>515</v>
      </c>
    </row>
    <row r="69" spans="1:10">
      <c r="A69" t="s" s="4">
        <v>516</v>
      </c>
      <c r="C69" t="s" s="4">
        <v>517</v>
      </c>
    </row>
    <row r="70" spans="1:10">
      <c r="A70" t="s" s="4">
        <v>518</v>
      </c>
    </row>
    <row r="71" spans="1:10">
      <c r="A71" t="s" s="3">
        <v>474</v>
      </c>
    </row>
    <row r="72" spans="1:10">
      <c r="A72" t="s" s="4">
        <v>496</v>
      </c>
      <c r="D72" t="n" s="7">
        <v>126200</v>
      </c>
    </row>
    <row r="73" spans="1:10">
      <c r="A73" t="s" s="4">
        <v>324</v>
      </c>
    </row>
    <row r="74" spans="1:10">
      <c r="A74" t="s" s="3">
        <v>474</v>
      </c>
    </row>
    <row r="75" spans="1:10">
      <c r="A75" t="s" s="4">
        <v>318</v>
      </c>
      <c r="B75" t="n" s="5">
        <v>25400</v>
      </c>
      <c r="E75" t="n" s="5">
        <v>25400</v>
      </c>
      <c r="G75" t="n" s="5">
        <v>25400</v>
      </c>
      <c r="I75" t="n" s="7">
        <v>28200</v>
      </c>
    </row>
    <row r="76" spans="1:10">
      <c r="A76" t="s" s="4">
        <v>519</v>
      </c>
    </row>
    <row r="77" spans="1:10">
      <c r="A77" t="s" s="3">
        <v>474</v>
      </c>
    </row>
    <row r="78" spans="1:10">
      <c r="A78" t="s" s="4">
        <v>520</v>
      </c>
      <c r="D78" t="n" s="5">
        <v>100000</v>
      </c>
    </row>
    <row r="79" spans="1:10">
      <c r="A79" t="s" s="4">
        <v>306</v>
      </c>
      <c r="B79" t="n" s="5">
        <v>141200</v>
      </c>
      <c r="E79" t="n" s="5">
        <v>141200</v>
      </c>
      <c r="G79" t="n" s="5">
        <v>141200</v>
      </c>
      <c r="J79" t="n" s="7">
        <v>150000</v>
      </c>
    </row>
    <row r="80" spans="1:10">
      <c r="A80" t="s" s="4">
        <v>521</v>
      </c>
      <c r="E80" t="n" s="5">
        <v>1600</v>
      </c>
      <c r="G80" t="n" s="5">
        <v>3200</v>
      </c>
    </row>
    <row r="81" spans="1:10">
      <c r="A81" t="s" s="4">
        <v>507</v>
      </c>
      <c r="D81" t="n" s="7">
        <v>14600</v>
      </c>
    </row>
    <row r="82" spans="1:10">
      <c r="A82" t="s" s="4">
        <v>522</v>
      </c>
      <c r="G82" t="n" s="5">
        <v>-800</v>
      </c>
      <c r="H82" t="n" s="5">
        <v>5000</v>
      </c>
    </row>
    <row r="83" spans="1:10">
      <c r="A83" t="s" s="4">
        <v>523</v>
      </c>
    </row>
    <row r="84" spans="1:10">
      <c r="A84" t="s" s="3">
        <v>474</v>
      </c>
    </row>
    <row r="85" spans="1:10">
      <c r="A85" t="s" s="4">
        <v>524</v>
      </c>
      <c r="B85" t="n" s="5">
        <v>1800</v>
      </c>
      <c r="E85" t="n" s="5">
        <v>1800</v>
      </c>
      <c r="G85" t="n" s="5">
        <v>1800</v>
      </c>
    </row>
    <row r="86" spans="1:10">
      <c r="A86" t="s" s="4">
        <v>525</v>
      </c>
    </row>
    <row r="87" spans="1:10">
      <c r="A87" t="s" s="3">
        <v>474</v>
      </c>
    </row>
    <row r="88" spans="1:10">
      <c r="A88" t="s" s="4">
        <v>524</v>
      </c>
      <c r="B88" t="n" s="5">
        <v>10000</v>
      </c>
      <c r="E88" t="n" s="5">
        <v>10000</v>
      </c>
      <c r="G88" t="n" s="5">
        <v>10000</v>
      </c>
    </row>
    <row r="89" spans="1:10">
      <c r="A89" t="s" s="4">
        <v>526</v>
      </c>
    </row>
    <row r="90" spans="1:10">
      <c r="A90" t="s" s="3">
        <v>474</v>
      </c>
    </row>
    <row r="91" spans="1:10">
      <c r="A91" t="s" s="4">
        <v>524</v>
      </c>
      <c r="B91" t="n" s="5">
        <v>15000</v>
      </c>
      <c r="E91" t="n" s="5">
        <v>15000</v>
      </c>
      <c r="G91" t="n" s="5">
        <v>15000</v>
      </c>
    </row>
    <row r="92" spans="1:10">
      <c r="A92" t="s" s="4">
        <v>527</v>
      </c>
    </row>
    <row r="93" spans="1:10">
      <c r="A93" t="s" s="3">
        <v>474</v>
      </c>
    </row>
    <row r="94" spans="1:10">
      <c r="A94" t="s" s="4">
        <v>524</v>
      </c>
      <c r="B94" t="n" s="7">
        <v>13000</v>
      </c>
      <c r="E94" t="n" s="7">
        <v>13000</v>
      </c>
      <c r="G94" t="n" s="5">
        <v>13000</v>
      </c>
    </row>
    <row r="95" spans="1:10">
      <c r="A95" t="s" s="4">
        <v>528</v>
      </c>
    </row>
    <row r="96" spans="1:10">
      <c r="A96" t="s" s="3">
        <v>474</v>
      </c>
    </row>
    <row r="97" spans="1:10">
      <c r="A97" t="s" s="4">
        <v>529</v>
      </c>
      <c r="G97" t="n" s="5">
        <v>3200</v>
      </c>
      <c r="H97" t="n" s="5">
        <v>3800</v>
      </c>
    </row>
    <row r="98" spans="1:10">
      <c r="A98" t="s" s="4">
        <v>530</v>
      </c>
    </row>
    <row r="99" spans="1:10">
      <c r="A99" t="s" s="3">
        <v>474</v>
      </c>
    </row>
    <row r="100" spans="1:10">
      <c r="A100" t="s" s="4">
        <v>529</v>
      </c>
      <c r="G100" t="n" s="7">
        <v>900</v>
      </c>
      <c r="H100" t="n" s="7">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531</v>
      </c>
      <c r="B1" t="s" s="2">
        <v>532</v>
      </c>
      <c r="C1" t="s" s="2">
        <v>533</v>
      </c>
    </row>
    <row r="2" spans="1:3">
      <c r="A2" t="s" s="3">
        <v>534</v>
      </c>
    </row>
    <row r="3" spans="1:3">
      <c r="A3" t="s" s="4">
        <v>535</v>
      </c>
      <c r="B3" t="n" s="13">
        <v>53.3</v>
      </c>
    </row>
    <row r="4" spans="1:3">
      <c r="A4" t="s" s="4">
        <v>536</v>
      </c>
    </row>
    <row r="5" spans="1:3">
      <c r="A5" t="s" s="3">
        <v>534</v>
      </c>
    </row>
    <row r="6" spans="1:3">
      <c r="A6" t="s" s="4">
        <v>537</v>
      </c>
      <c r="B6" t="n" s="10">
        <v>11.8</v>
      </c>
      <c r="C6" t="n" s="14">
        <v>7.5</v>
      </c>
    </row>
    <row r="7" spans="1:3">
      <c r="A7" t="s" s="4">
        <v>538</v>
      </c>
    </row>
    <row r="8" spans="1:3">
      <c r="A8" t="s" s="3">
        <v>534</v>
      </c>
    </row>
    <row r="9" spans="1:3">
      <c r="A9" t="s" s="4">
        <v>537</v>
      </c>
      <c r="B9" t="n" s="10">
        <v>7.9</v>
      </c>
      <c r="C9" t="n" s="5">
        <v>5</v>
      </c>
    </row>
    <row r="10" spans="1:3">
      <c r="A10" t="s" s="4">
        <v>539</v>
      </c>
    </row>
    <row r="11" spans="1:3">
      <c r="A11" t="s" s="3">
        <v>534</v>
      </c>
    </row>
    <row r="12" spans="1:3">
      <c r="A12" t="s" s="4">
        <v>537</v>
      </c>
      <c r="B12" t="n" s="10">
        <v>7.9</v>
      </c>
      <c r="C12" t="n" s="5">
        <v>5</v>
      </c>
    </row>
    <row r="13" spans="1:3">
      <c r="A13" t="s" s="4">
        <v>540</v>
      </c>
    </row>
    <row r="14" spans="1:3">
      <c r="A14" t="s" s="3">
        <v>534</v>
      </c>
    </row>
    <row r="15" spans="1:3">
      <c r="A15" t="s" s="4">
        <v>537</v>
      </c>
      <c r="B15" t="n" s="13">
        <v>15.7</v>
      </c>
      <c r="C15" t="n" s="15">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79"/>
    <col customWidth="1" max="2" min="2" width="80"/>
    <col customWidth="1" max="3" min="3" width="20"/>
    <col customWidth="1" max="4" min="4" width="20"/>
    <col customWidth="1" max="5" min="5" width="20"/>
    <col customWidth="1" max="6" min="6" width="37"/>
    <col customWidth="1" max="7" min="7" width="37"/>
    <col customWidth="1" max="8" min="8" width="27"/>
    <col customWidth="1" max="9" min="9" width="30"/>
    <col customWidth="1" max="10" min="10" width="21"/>
    <col customWidth="1" max="11" min="11" width="24"/>
    <col customWidth="1" max="12" min="12" width="30"/>
  </cols>
  <sheetData>
    <row r="1" spans="1:12">
      <c r="A1" t="s" s="1">
        <v>541</v>
      </c>
      <c r="B1" t="s" s="2">
        <v>542</v>
      </c>
      <c r="C1" t="s" s="2">
        <v>543</v>
      </c>
      <c r="D1" t="s" s="2">
        <v>544</v>
      </c>
      <c r="E1" t="s" s="2">
        <v>545</v>
      </c>
      <c r="F1" t="s" s="2">
        <v>546</v>
      </c>
      <c r="G1" t="s" s="2">
        <v>546</v>
      </c>
      <c r="H1" t="s" s="2">
        <v>547</v>
      </c>
      <c r="I1" t="s" s="2">
        <v>548</v>
      </c>
      <c r="J1" t="s" s="2">
        <v>549</v>
      </c>
      <c r="K1" t="s" s="2">
        <v>550</v>
      </c>
      <c r="L1" t="s" s="2">
        <v>551</v>
      </c>
    </row>
    <row r="2" spans="1:12">
      <c r="A2" t="s" s="3">
        <v>552</v>
      </c>
    </row>
    <row r="3" spans="1:12">
      <c r="A3" t="s" s="4">
        <v>553</v>
      </c>
      <c r="G3" t="n" s="5">
        <v>1844585</v>
      </c>
    </row>
    <row r="4" spans="1:12">
      <c r="A4" t="s" s="4">
        <v>554</v>
      </c>
      <c r="G4" t="n" s="7">
        <v>2800</v>
      </c>
    </row>
    <row r="5" spans="1:12">
      <c r="A5" t="s" s="4">
        <v>144</v>
      </c>
      <c r="G5" t="n" s="7">
        <v>2713</v>
      </c>
    </row>
    <row r="6" spans="1:12">
      <c r="A6" t="s" s="4">
        <v>555</v>
      </c>
      <c r="G6" t="n" s="5">
        <v>18020</v>
      </c>
      <c r="H6" t="n" s="5">
        <v>215000</v>
      </c>
    </row>
    <row r="7" spans="1:12">
      <c r="A7" t="s" s="4">
        <v>143</v>
      </c>
      <c r="G7" t="n" s="7">
        <v>31</v>
      </c>
      <c r="H7" t="n" s="7">
        <v>284</v>
      </c>
    </row>
    <row r="8" spans="1:12">
      <c r="A8" t="s" s="4">
        <v>556</v>
      </c>
      <c r="G8" t="n" s="5">
        <v>639500</v>
      </c>
    </row>
    <row r="9" spans="1:12">
      <c r="A9" t="s" s="4">
        <v>557</v>
      </c>
      <c r="F9" t="n" s="5">
        <v>134337</v>
      </c>
      <c r="G9" t="n" s="5">
        <v>134337</v>
      </c>
      <c r="I9" t="n" s="5">
        <v>134337</v>
      </c>
      <c r="L9" t="n" s="5">
        <v>20079</v>
      </c>
    </row>
    <row r="10" spans="1:12">
      <c r="A10" t="s" s="4">
        <v>558</v>
      </c>
      <c r="G10" t="n" s="7">
        <v>52149</v>
      </c>
    </row>
    <row r="11" spans="1:12">
      <c r="A11" t="s" s="4">
        <v>559</v>
      </c>
      <c r="I11" t="n" s="8">
        <v>0.05</v>
      </c>
      <c r="L11" t="n" s="8">
        <v>0.05</v>
      </c>
    </row>
    <row r="12" spans="1:12">
      <c r="A12" t="s" s="4">
        <v>560</v>
      </c>
      <c r="B12" t="s" s="4">
        <v>561</v>
      </c>
    </row>
    <row r="13" spans="1:12">
      <c r="A13" t="s" s="4">
        <v>562</v>
      </c>
      <c r="G13" t="n" s="5">
        <v>52800</v>
      </c>
    </row>
    <row r="14" spans="1:12">
      <c r="A14" t="s" s="4">
        <v>563</v>
      </c>
      <c r="G14" t="n" s="7">
        <v>700</v>
      </c>
    </row>
    <row r="15" spans="1:12">
      <c r="A15" t="s" s="4">
        <v>564</v>
      </c>
      <c r="I15" t="n" s="8">
        <v>0.5</v>
      </c>
      <c r="L15" t="n" s="8">
        <v>0.5</v>
      </c>
    </row>
    <row r="16" spans="1:12">
      <c r="A16" t="s" s="4">
        <v>565</v>
      </c>
      <c r="F16" t="n" s="10">
        <v>0.1</v>
      </c>
      <c r="G16" t="n" s="10">
        <v>0.1</v>
      </c>
      <c r="I16" t="n" s="10">
        <v>0.1</v>
      </c>
    </row>
    <row r="17" spans="1:12">
      <c r="A17" t="s" s="4">
        <v>566</v>
      </c>
      <c r="F17" t="n" s="5">
        <v>28931746</v>
      </c>
      <c r="G17" t="n" s="5">
        <v>28931746</v>
      </c>
      <c r="I17" t="n" s="5">
        <v>28931746</v>
      </c>
      <c r="L17" t="n" s="5">
        <v>0</v>
      </c>
    </row>
    <row r="18" spans="1:12">
      <c r="A18" t="s" s="4">
        <v>567</v>
      </c>
      <c r="B18" t="n" s="9">
        <v>2.39</v>
      </c>
    </row>
    <row r="19" spans="1:12">
      <c r="A19" t="s" s="4">
        <v>568</v>
      </c>
      <c r="F19" t="n" s="7">
        <v>31341</v>
      </c>
      <c r="G19" t="n" s="7">
        <v>31341</v>
      </c>
    </row>
    <row r="20" spans="1:12">
      <c r="A20" t="s" s="4">
        <v>420</v>
      </c>
      <c r="G20" t="n" s="5">
        <v>1814</v>
      </c>
    </row>
    <row r="21" spans="1:12">
      <c r="A21" t="s" s="4">
        <v>308</v>
      </c>
    </row>
    <row r="22" spans="1:12">
      <c r="A22" t="s" s="3">
        <v>552</v>
      </c>
    </row>
    <row r="23" spans="1:12">
      <c r="A23" t="s" s="4">
        <v>309</v>
      </c>
      <c r="B23" t="n" s="7">
        <v>900</v>
      </c>
    </row>
    <row r="24" spans="1:12">
      <c r="A24" t="s" s="4">
        <v>569</v>
      </c>
      <c r="B24" t="n" s="5">
        <v>-900</v>
      </c>
    </row>
    <row r="25" spans="1:12">
      <c r="A25" t="s" s="4">
        <v>420</v>
      </c>
      <c r="G25" t="n" s="7">
        <v>1814</v>
      </c>
    </row>
    <row r="26" spans="1:12">
      <c r="A26" t="s" s="4">
        <v>25</v>
      </c>
    </row>
    <row r="27" spans="1:12">
      <c r="A27" t="s" s="3">
        <v>552</v>
      </c>
    </row>
    <row r="28" spans="1:12">
      <c r="A28" t="s" s="4">
        <v>558</v>
      </c>
      <c r="B28" t="n" s="7">
        <v>52800</v>
      </c>
    </row>
    <row r="29" spans="1:12">
      <c r="A29" t="s" s="4">
        <v>570</v>
      </c>
    </row>
    <row r="30" spans="1:12">
      <c r="A30" t="s" s="3">
        <v>552</v>
      </c>
    </row>
    <row r="31" spans="1:12">
      <c r="A31" t="s" s="4">
        <v>571</v>
      </c>
      <c r="B31" t="s" s="4">
        <v>572</v>
      </c>
    </row>
    <row r="32" spans="1:12">
      <c r="A32" t="s" s="4">
        <v>559</v>
      </c>
      <c r="K32" t="n" s="8">
        <v>0.05</v>
      </c>
    </row>
    <row r="33" spans="1:12">
      <c r="A33" t="s" s="4">
        <v>573</v>
      </c>
      <c r="J33" t="n" s="7">
        <v>5800</v>
      </c>
    </row>
    <row r="34" spans="1:12">
      <c r="A34" t="s" s="4">
        <v>574</v>
      </c>
    </row>
    <row r="35" spans="1:12">
      <c r="A35" t="s" s="3">
        <v>552</v>
      </c>
    </row>
    <row r="36" spans="1:12">
      <c r="A36" t="s" s="4">
        <v>575</v>
      </c>
      <c r="F36" t="n" s="9">
        <v>0.15</v>
      </c>
      <c r="G36" t="n" s="9">
        <v>0.15</v>
      </c>
    </row>
    <row r="37" spans="1:12">
      <c r="A37" t="s" s="4">
        <v>576</v>
      </c>
    </row>
    <row r="38" spans="1:12">
      <c r="A38" t="s" s="3">
        <v>552</v>
      </c>
    </row>
    <row r="39" spans="1:12">
      <c r="A39" t="s" s="4">
        <v>575</v>
      </c>
      <c r="F39" t="n" s="9">
        <v>1.5</v>
      </c>
      <c r="G39" t="n" s="9">
        <v>1.5</v>
      </c>
    </row>
    <row r="40" spans="1:12">
      <c r="A40" t="s" s="4">
        <v>23</v>
      </c>
    </row>
    <row r="41" spans="1:12">
      <c r="A41" t="s" s="3">
        <v>552</v>
      </c>
    </row>
    <row r="42" spans="1:12">
      <c r="A42" t="s" s="4">
        <v>577</v>
      </c>
      <c r="G42" t="n" s="5">
        <v>6283333</v>
      </c>
    </row>
    <row r="43" spans="1:12">
      <c r="A43" t="s" s="4">
        <v>566</v>
      </c>
      <c r="F43" t="n" s="5">
        <v>28931746</v>
      </c>
      <c r="G43" t="n" s="5">
        <v>28931746</v>
      </c>
      <c r="I43" t="n" s="5">
        <v>28931746</v>
      </c>
    </row>
    <row r="44" spans="1:12">
      <c r="A44" t="s" s="4">
        <v>578</v>
      </c>
    </row>
    <row r="45" spans="1:12">
      <c r="A45" t="s" s="3">
        <v>552</v>
      </c>
    </row>
    <row r="46" spans="1:12">
      <c r="A46" t="s" s="4">
        <v>557</v>
      </c>
      <c r="F46" t="n" s="5">
        <v>114258</v>
      </c>
      <c r="G46" t="n" s="5">
        <v>114258</v>
      </c>
      <c r="I46" t="n" s="5">
        <v>114258</v>
      </c>
    </row>
    <row r="47" spans="1:12">
      <c r="A47" t="s" s="4">
        <v>579</v>
      </c>
    </row>
    <row r="48" spans="1:12">
      <c r="A48" t="s" s="3">
        <v>552</v>
      </c>
    </row>
    <row r="49" spans="1:12">
      <c r="A49" t="s" s="4">
        <v>580</v>
      </c>
      <c r="G49" t="s" s="4">
        <v>581</v>
      </c>
    </row>
    <row r="50" spans="1:12">
      <c r="A50" t="s" s="4">
        <v>328</v>
      </c>
    </row>
    <row r="51" spans="1:12">
      <c r="A51" t="s" s="3">
        <v>552</v>
      </c>
    </row>
    <row r="52" spans="1:12">
      <c r="A52" t="s" s="4">
        <v>580</v>
      </c>
      <c r="G52" t="s" s="4">
        <v>582</v>
      </c>
    </row>
    <row r="53" spans="1:12">
      <c r="A53" t="s" s="4">
        <v>583</v>
      </c>
    </row>
    <row r="54" spans="1:12">
      <c r="A54" t="s" s="3">
        <v>552</v>
      </c>
    </row>
    <row r="55" spans="1:12">
      <c r="A55" t="s" s="4">
        <v>584</v>
      </c>
      <c r="C55" t="n" s="5">
        <v>2564251</v>
      </c>
      <c r="D55" t="n" s="5">
        <v>173348</v>
      </c>
      <c r="E55" t="n" s="5">
        <v>2082000</v>
      </c>
    </row>
    <row r="56" spans="1:12">
      <c r="A56" t="s" s="4">
        <v>585</v>
      </c>
      <c r="C56" t="s" s="4">
        <v>368</v>
      </c>
      <c r="D56" t="s" s="4">
        <v>368</v>
      </c>
      <c r="E56" t="s" s="4">
        <v>368</v>
      </c>
    </row>
    <row r="57" spans="1:12">
      <c r="A57" t="s" s="4">
        <v>586</v>
      </c>
    </row>
    <row r="58" spans="1:12">
      <c r="A58" t="s" s="3">
        <v>552</v>
      </c>
    </row>
    <row r="59" spans="1:12">
      <c r="A59" t="s" s="4">
        <v>587</v>
      </c>
      <c r="C59" t="n" s="5">
        <v>1622500</v>
      </c>
      <c r="D59" t="n" s="5">
        <v>205890</v>
      </c>
      <c r="E59" t="n" s="5">
        <v>2605500</v>
      </c>
    </row>
    <row r="60" spans="1:12">
      <c r="A60" t="s" s="4">
        <v>585</v>
      </c>
      <c r="C60" t="s" s="4">
        <v>588</v>
      </c>
      <c r="D60" t="s" s="4">
        <v>589</v>
      </c>
      <c r="E60" t="s" s="4">
        <v>588</v>
      </c>
    </row>
    <row r="61" spans="1:12">
      <c r="A61" t="s" s="4">
        <v>590</v>
      </c>
    </row>
    <row r="62" spans="1:12">
      <c r="A62" t="s" s="3">
        <v>552</v>
      </c>
    </row>
    <row r="63" spans="1:12">
      <c r="A63" t="s" s="4">
        <v>584</v>
      </c>
      <c r="C63" t="n" s="5">
        <v>5455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79"/>
    <col customWidth="1" max="3" min="3" width="21"/>
  </cols>
  <sheetData>
    <row r="1" spans="1:3">
      <c r="A1" t="s" s="1">
        <v>591</v>
      </c>
      <c r="B1" t="s" s="2">
        <v>1</v>
      </c>
    </row>
    <row r="2" spans="1:3">
      <c r="B2" t="s" s="2">
        <v>592</v>
      </c>
      <c r="C2" t="s" s="2">
        <v>472</v>
      </c>
    </row>
    <row r="3" spans="1:3">
      <c r="A3" t="s" s="3">
        <v>593</v>
      </c>
    </row>
    <row r="4" spans="1:3">
      <c r="A4" t="s" s="4">
        <v>594</v>
      </c>
      <c r="B4" t="s" s="4">
        <v>595</v>
      </c>
    </row>
    <row r="5" spans="1:3">
      <c r="A5" t="s" s="4">
        <v>596</v>
      </c>
      <c r="B5" t="n" s="7">
        <v>13006</v>
      </c>
      <c r="C5" t="n" s="7">
        <v>8525</v>
      </c>
    </row>
    <row r="6" spans="1:3">
      <c r="A6" t="s" s="4">
        <v>597</v>
      </c>
    </row>
    <row r="7" spans="1:3">
      <c r="A7" t="s" s="3">
        <v>593</v>
      </c>
    </row>
    <row r="8" spans="1:3">
      <c r="A8" t="s" s="4">
        <v>598</v>
      </c>
      <c r="C8" t="n" s="7">
        <v>600</v>
      </c>
    </row>
    <row r="9" spans="1:3">
      <c r="A9" t="s" s="4">
        <v>596</v>
      </c>
      <c r="B9" t="n" s="7">
        <v>1500</v>
      </c>
    </row>
    <row r="10" spans="1:3">
      <c r="A10" t="s" s="4">
        <v>599</v>
      </c>
    </row>
    <row r="11" spans="1:3">
      <c r="A11" t="s" s="3">
        <v>593</v>
      </c>
    </row>
    <row r="12" spans="1:3">
      <c r="A12" t="s" s="4">
        <v>600</v>
      </c>
      <c r="B12" t="n" s="5">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4">
        <v>74</v>
      </c>
      <c r="B3" t="n" s="7">
        <v>17707</v>
      </c>
      <c r="C3" t="n" s="7">
        <v>12606</v>
      </c>
      <c r="D3" t="n" s="7">
        <v>33265</v>
      </c>
      <c r="E3" t="n" s="7">
        <v>23573</v>
      </c>
    </row>
    <row r="4" spans="1:5">
      <c r="A4" t="s" s="4">
        <v>75</v>
      </c>
      <c r="D4" t="n" s="5">
        <v>375</v>
      </c>
    </row>
    <row r="5" spans="1:5">
      <c r="A5" t="s" s="4">
        <v>76</v>
      </c>
      <c r="B5" t="n" s="5">
        <v>17707</v>
      </c>
      <c r="C5" t="n" s="5">
        <v>12606</v>
      </c>
      <c r="D5" t="n" s="5">
        <v>33640</v>
      </c>
      <c r="E5" t="n" s="5">
        <v>23573</v>
      </c>
    </row>
    <row r="6" spans="1:5">
      <c r="A6" t="s" s="4">
        <v>77</v>
      </c>
      <c r="B6" t="n" s="5">
        <v>6381</v>
      </c>
      <c r="C6" t="n" s="5">
        <v>5025</v>
      </c>
      <c r="D6" t="n" s="5">
        <v>12008</v>
      </c>
      <c r="E6" t="n" s="5">
        <v>9271</v>
      </c>
    </row>
    <row r="7" spans="1:5">
      <c r="A7" t="s" s="4">
        <v>78</v>
      </c>
      <c r="B7" t="n" s="5">
        <v>11326</v>
      </c>
      <c r="C7" t="n" s="5">
        <v>7581</v>
      </c>
      <c r="D7" t="n" s="5">
        <v>21632</v>
      </c>
      <c r="E7" t="n" s="5">
        <v>14302</v>
      </c>
    </row>
    <row r="8" spans="1:5">
      <c r="A8" t="s" s="3">
        <v>79</v>
      </c>
    </row>
    <row r="9" spans="1:5">
      <c r="A9" t="s" s="4">
        <v>80</v>
      </c>
      <c r="B9" t="n" s="5">
        <v>26054</v>
      </c>
      <c r="C9" t="n" s="5">
        <v>21094</v>
      </c>
      <c r="D9" t="n" s="5">
        <v>50795</v>
      </c>
      <c r="E9" t="n" s="5">
        <v>41679</v>
      </c>
    </row>
    <row r="10" spans="1:5">
      <c r="A10" t="s" s="4">
        <v>81</v>
      </c>
      <c r="B10" t="n" s="5">
        <v>12009</v>
      </c>
      <c r="C10" t="n" s="5">
        <v>11727</v>
      </c>
      <c r="D10" t="n" s="5">
        <v>24623</v>
      </c>
      <c r="E10" t="n" s="5">
        <v>23434</v>
      </c>
    </row>
    <row r="11" spans="1:5">
      <c r="A11" t="s" s="4">
        <v>82</v>
      </c>
      <c r="B11" t="n" s="5">
        <v>38063</v>
      </c>
      <c r="C11" t="n" s="5">
        <v>32821</v>
      </c>
      <c r="D11" t="n" s="5">
        <v>75418</v>
      </c>
      <c r="E11" t="n" s="5">
        <v>65113</v>
      </c>
    </row>
    <row r="12" spans="1:5">
      <c r="A12" t="s" s="4">
        <v>83</v>
      </c>
      <c r="B12" t="n" s="5">
        <v>-26737</v>
      </c>
      <c r="C12" t="n" s="5">
        <v>-25240</v>
      </c>
      <c r="D12" t="n" s="5">
        <v>-53786</v>
      </c>
      <c r="E12" t="n" s="5">
        <v>-50811</v>
      </c>
    </row>
    <row r="13" spans="1:5">
      <c r="A13" t="s" s="4">
        <v>84</v>
      </c>
      <c r="B13" t="n" s="5">
        <v>-600</v>
      </c>
      <c r="C13" t="n" s="5">
        <v>3011</v>
      </c>
      <c r="D13" t="n" s="5">
        <v>-136</v>
      </c>
      <c r="E13" t="n" s="5">
        <v>7404</v>
      </c>
    </row>
    <row r="14" spans="1:5">
      <c r="A14" t="s" s="4">
        <v>85</v>
      </c>
      <c r="C14" t="n" s="5">
        <v>38034</v>
      </c>
      <c r="E14" t="n" s="5">
        <v>38034</v>
      </c>
    </row>
    <row r="15" spans="1:5">
      <c r="A15" t="s" s="4">
        <v>86</v>
      </c>
      <c r="B15" t="n" s="5">
        <v>-4807</v>
      </c>
      <c r="C15" t="n" s="5">
        <v>-4296</v>
      </c>
      <c r="D15" t="n" s="5">
        <v>-9692</v>
      </c>
      <c r="E15" t="n" s="5">
        <v>-8689</v>
      </c>
    </row>
    <row r="16" spans="1:5">
      <c r="A16" t="s" s="4">
        <v>87</v>
      </c>
      <c r="B16" t="n" s="5">
        <v>95</v>
      </c>
      <c r="C16" t="n" s="5">
        <v>4225</v>
      </c>
      <c r="D16" t="n" s="5">
        <v>-33</v>
      </c>
      <c r="E16" t="n" s="5">
        <v>4241</v>
      </c>
    </row>
    <row r="17" spans="1:5">
      <c r="A17" t="s" s="4">
        <v>88</v>
      </c>
      <c r="B17" t="n" s="5">
        <v>-32049</v>
      </c>
      <c r="C17" t="n" s="5">
        <v>15734</v>
      </c>
      <c r="D17" t="n" s="5">
        <v>-63647</v>
      </c>
      <c r="E17" t="n" s="5">
        <v>-9821</v>
      </c>
    </row>
    <row r="18" spans="1:5">
      <c r="A18" t="s" s="4">
        <v>89</v>
      </c>
      <c r="B18" t="n" s="5">
        <v>537</v>
      </c>
      <c r="C18" t="n" s="5">
        <v>-411</v>
      </c>
      <c r="D18" t="n" s="5">
        <v>1009</v>
      </c>
      <c r="E18" t="n" s="5">
        <v>-836</v>
      </c>
    </row>
    <row r="19" spans="1:5">
      <c r="A19" t="s" s="4">
        <v>90</v>
      </c>
      <c r="B19" t="n" s="5">
        <v>-31512</v>
      </c>
      <c r="C19" t="n" s="5">
        <v>15323</v>
      </c>
      <c r="D19" t="n" s="5">
        <v>-62638</v>
      </c>
      <c r="E19" t="n" s="5">
        <v>-10657</v>
      </c>
    </row>
    <row r="20" spans="1:5">
      <c r="A20" t="s" s="4">
        <v>91</v>
      </c>
      <c r="D20" t="n" s="5">
        <v>-868</v>
      </c>
    </row>
    <row r="21" spans="1:5">
      <c r="A21" t="s" s="4">
        <v>92</v>
      </c>
      <c r="B21" t="n" s="5">
        <v>-31341</v>
      </c>
      <c r="D21" t="n" s="5">
        <v>-31341</v>
      </c>
    </row>
    <row r="22" spans="1:5">
      <c r="A22" t="s" s="4">
        <v>93</v>
      </c>
      <c r="B22" t="n" s="7">
        <v>-62853</v>
      </c>
      <c r="C22" t="n" s="7">
        <v>15323</v>
      </c>
      <c r="D22" t="n" s="7">
        <v>-94847</v>
      </c>
      <c r="E22" t="n" s="7">
        <v>-10657</v>
      </c>
    </row>
    <row r="23" spans="1:5">
      <c r="A23" t="s" s="3">
        <v>94</v>
      </c>
    </row>
    <row r="24" spans="1:5">
      <c r="A24" t="s" s="4">
        <v>95</v>
      </c>
      <c r="B24" t="n" s="9">
        <v>-0.35</v>
      </c>
      <c r="C24" t="n" s="9">
        <v>0.09</v>
      </c>
      <c r="D24" t="n" s="9">
        <v>-0.53</v>
      </c>
      <c r="E24" t="n" s="9">
        <v>-0.06</v>
      </c>
    </row>
    <row r="25" spans="1:5">
      <c r="A25" t="s" s="4">
        <v>96</v>
      </c>
      <c r="B25" t="n" s="9">
        <v>-0.35</v>
      </c>
      <c r="C25" t="n" s="9">
        <v>0.08</v>
      </c>
      <c r="D25" t="n" s="9">
        <v>-0.53</v>
      </c>
      <c r="E25" t="n" s="9">
        <v>-0.07000000000000001</v>
      </c>
    </row>
    <row r="26" spans="1:5">
      <c r="A26" t="s" s="3">
        <v>97</v>
      </c>
    </row>
    <row r="27" spans="1:5">
      <c r="A27" t="s" s="4">
        <v>95</v>
      </c>
      <c r="B27" t="n" s="5">
        <v>180464</v>
      </c>
      <c r="C27" t="n" s="5">
        <v>172886</v>
      </c>
      <c r="D27" t="n" s="5">
        <v>178036</v>
      </c>
      <c r="E27" t="n" s="5">
        <v>172879</v>
      </c>
    </row>
    <row r="28" spans="1:5">
      <c r="A28" t="s" s="4">
        <v>96</v>
      </c>
      <c r="B28" t="n" s="5">
        <v>180464</v>
      </c>
      <c r="C28" t="n" s="5">
        <v>207674</v>
      </c>
      <c r="D28" t="n" s="5">
        <v>178036</v>
      </c>
      <c r="E28" t="n" s="5">
        <v>173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1</v>
      </c>
      <c r="B1" t="s" s="2">
        <v>602</v>
      </c>
      <c r="C1" t="s" s="2">
        <v>2</v>
      </c>
    </row>
    <row r="2" spans="1:3">
      <c r="A2" t="s" s="3">
        <v>603</v>
      </c>
    </row>
    <row r="3" spans="1:3">
      <c r="A3" t="s" s="4">
        <v>75</v>
      </c>
      <c r="C3" t="n" s="7">
        <v>375</v>
      </c>
    </row>
    <row r="4" spans="1:3">
      <c r="A4" t="s" s="4">
        <v>604</v>
      </c>
    </row>
    <row r="5" spans="1:3">
      <c r="A5" t="s" s="3">
        <v>603</v>
      </c>
    </row>
    <row r="6" spans="1:3">
      <c r="A6" t="s" s="4">
        <v>605</v>
      </c>
      <c r="B6" t="n" s="7">
        <v>15000</v>
      </c>
    </row>
    <row r="7" spans="1:3">
      <c r="A7" t="s" s="4">
        <v>50</v>
      </c>
      <c r="C7" t="n" s="7">
        <v>14600</v>
      </c>
    </row>
    <row r="8" spans="1:3">
      <c r="A8" t="s" s="4">
        <v>606</v>
      </c>
      <c r="C8" t="s" s="4">
        <v>607</v>
      </c>
    </row>
    <row r="9" spans="1:3">
      <c r="A9" t="s" s="4">
        <v>608</v>
      </c>
    </row>
    <row r="10" spans="1:3">
      <c r="A10" t="s" s="3">
        <v>603</v>
      </c>
    </row>
    <row r="11" spans="1:3">
      <c r="A11" t="s" s="4">
        <v>609</v>
      </c>
      <c r="B11" t="n" s="7">
        <v>154000</v>
      </c>
    </row>
    <row r="12" spans="1:3">
      <c r="A12" t="s" s="4">
        <v>610</v>
      </c>
    </row>
    <row r="13" spans="1:3">
      <c r="A13" t="s" s="3">
        <v>603</v>
      </c>
    </row>
    <row r="14" spans="1:3">
      <c r="A14" t="s" s="4">
        <v>75</v>
      </c>
      <c r="C14" t="n" s="7">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1</v>
      </c>
      <c r="B1" t="s" s="2">
        <v>612</v>
      </c>
      <c r="C1" t="s" s="2">
        <v>2</v>
      </c>
    </row>
    <row r="2" spans="1:3">
      <c r="A2" t="s" s="3">
        <v>613</v>
      </c>
    </row>
    <row r="3" spans="1:3">
      <c r="A3" t="s" s="4">
        <v>562</v>
      </c>
      <c r="C3" t="n" s="13">
        <v>52.8</v>
      </c>
    </row>
    <row r="4" spans="1:3">
      <c r="A4" t="s" s="4">
        <v>574</v>
      </c>
    </row>
    <row r="5" spans="1:3">
      <c r="A5" t="s" s="3">
        <v>613</v>
      </c>
    </row>
    <row r="6" spans="1:3">
      <c r="A6" t="s" s="4">
        <v>614</v>
      </c>
      <c r="C6" t="n" s="9">
        <v>0.15</v>
      </c>
    </row>
    <row r="7" spans="1:3">
      <c r="A7" t="s" s="4">
        <v>576</v>
      </c>
    </row>
    <row r="8" spans="1:3">
      <c r="A8" t="s" s="3">
        <v>613</v>
      </c>
    </row>
    <row r="9" spans="1:3">
      <c r="A9" t="s" s="4">
        <v>614</v>
      </c>
      <c r="C9" t="n" s="9">
        <v>1.5</v>
      </c>
    </row>
    <row r="10" spans="1:3">
      <c r="A10" t="s" s="4">
        <v>615</v>
      </c>
    </row>
    <row r="11" spans="1:3">
      <c r="A11" t="s" s="3">
        <v>613</v>
      </c>
    </row>
    <row r="12" spans="1:3">
      <c r="A12" t="s" s="4">
        <v>562</v>
      </c>
      <c r="B12" t="n" s="13">
        <v>5.8</v>
      </c>
    </row>
    <row r="13" spans="1:3">
      <c r="A13" t="s" s="4">
        <v>616</v>
      </c>
    </row>
    <row r="14" spans="1:3">
      <c r="A14" t="s" s="3">
        <v>613</v>
      </c>
    </row>
    <row r="15" spans="1:3">
      <c r="A15" t="s" s="4">
        <v>617</v>
      </c>
      <c r="B15" t="n" s="5">
        <v>38867180</v>
      </c>
    </row>
    <row r="16" spans="1:3">
      <c r="A16" t="s" s="4">
        <v>618</v>
      </c>
    </row>
    <row r="17" spans="1:3">
      <c r="A17" t="s" s="3">
        <v>613</v>
      </c>
    </row>
    <row r="18" spans="1:3">
      <c r="A18" t="s" s="4">
        <v>617</v>
      </c>
      <c r="B18" t="n" s="5">
        <v>3886718</v>
      </c>
    </row>
    <row r="19" spans="1:3">
      <c r="A19" t="s" s="4">
        <v>619</v>
      </c>
    </row>
    <row r="20" spans="1:3">
      <c r="A20" t="s" s="3">
        <v>613</v>
      </c>
    </row>
    <row r="21" spans="1:3">
      <c r="A21" t="s" s="4">
        <v>614</v>
      </c>
      <c r="B21" t="n" s="9">
        <v>0.15</v>
      </c>
    </row>
    <row r="22" spans="1:3">
      <c r="A22" t="s" s="4">
        <v>620</v>
      </c>
    </row>
    <row r="23" spans="1:3">
      <c r="A23" t="s" s="3">
        <v>613</v>
      </c>
    </row>
    <row r="24" spans="1:3">
      <c r="A24" t="s" s="4">
        <v>614</v>
      </c>
      <c r="B24" t="n" s="9">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7"/>
    <col customWidth="1" max="5" min="5" width="16"/>
    <col customWidth="1" max="6" min="6" width="27"/>
    <col customWidth="1" max="7" min="7" width="20"/>
  </cols>
  <sheetData>
    <row r="1" spans="1:7">
      <c r="A1" t="s" s="1">
        <v>98</v>
      </c>
      <c r="B1" t="s" s="2">
        <v>99</v>
      </c>
      <c r="C1" t="s" s="2">
        <v>100</v>
      </c>
      <c r="D1" t="s" s="2">
        <v>101</v>
      </c>
      <c r="E1" t="s" s="2">
        <v>102</v>
      </c>
      <c r="F1" t="s" s="2">
        <v>103</v>
      </c>
      <c r="G1" t="s" s="2">
        <v>104</v>
      </c>
    </row>
    <row r="2" spans="1:7">
      <c r="A2" t="s" s="4">
        <v>105</v>
      </c>
      <c r="C2" t="n" s="5">
        <v>174610451</v>
      </c>
      <c r="E2" t="n" s="5">
        <v>-20079</v>
      </c>
    </row>
    <row r="3" spans="1:7">
      <c r="A3" t="s" s="4">
        <v>106</v>
      </c>
      <c r="B3" t="n" s="7">
        <v>-88448</v>
      </c>
      <c r="C3" t="n" s="7">
        <v>143113</v>
      </c>
      <c r="E3" t="n" s="7">
        <v>-217</v>
      </c>
      <c r="F3" t="n" s="7">
        <v>738890</v>
      </c>
      <c r="G3" t="n" s="7">
        <v>-970234</v>
      </c>
    </row>
    <row r="4" spans="1:7">
      <c r="A4" t="s" s="4">
        <v>107</v>
      </c>
      <c r="B4" t="n" s="5">
        <v>52149</v>
      </c>
      <c r="D4" t="n" s="7">
        <v>26179</v>
      </c>
      <c r="F4" t="n" s="5">
        <v>25970</v>
      </c>
    </row>
    <row r="5" spans="1:7">
      <c r="A5" t="s" s="4">
        <v>108</v>
      </c>
      <c r="D5" t="n" s="5">
        <v>352150790</v>
      </c>
    </row>
    <row r="6" spans="1:7">
      <c r="A6" t="s" s="4">
        <v>109</v>
      </c>
      <c r="C6" t="n" s="5">
        <v>6283333</v>
      </c>
      <c r="D6" t="n" s="5">
        <v>-62833330</v>
      </c>
    </row>
    <row r="7" spans="1:7">
      <c r="A7" t="s" s="4">
        <v>110</v>
      </c>
      <c r="B7" t="n" s="5">
        <v>-187</v>
      </c>
      <c r="C7" t="n" s="7">
        <v>4804</v>
      </c>
      <c r="D7" t="n" s="7">
        <v>-4804</v>
      </c>
      <c r="F7" t="n" s="5">
        <v>-187</v>
      </c>
    </row>
    <row r="8" spans="1:7">
      <c r="A8" t="s" s="4">
        <v>91</v>
      </c>
      <c r="B8" t="n" s="7">
        <v>946</v>
      </c>
      <c r="F8" t="n" s="5">
        <v>1814</v>
      </c>
      <c r="G8" t="n" s="5">
        <v>-868</v>
      </c>
    </row>
    <row r="9" spans="1:7">
      <c r="A9" t="s" s="4">
        <v>92</v>
      </c>
      <c r="F9" t="n" s="5">
        <v>31341</v>
      </c>
      <c r="G9" t="n" s="5">
        <v>-31341</v>
      </c>
    </row>
    <row r="10" spans="1:7">
      <c r="A10" t="s" s="4">
        <v>111</v>
      </c>
      <c r="B10" t="n" s="5">
        <v>18020</v>
      </c>
      <c r="C10" t="n" s="5">
        <v>18020</v>
      </c>
    </row>
    <row r="11" spans="1:7">
      <c r="A11" t="s" s="4">
        <v>112</v>
      </c>
      <c r="B11" t="n" s="7">
        <v>31</v>
      </c>
      <c r="C11" t="n" s="7">
        <v>13</v>
      </c>
      <c r="F11" t="n" s="5">
        <v>18</v>
      </c>
    </row>
    <row r="12" spans="1:7">
      <c r="A12" t="s" s="4">
        <v>113</v>
      </c>
      <c r="B12" t="n" s="5">
        <v>1844585</v>
      </c>
      <c r="C12" t="n" s="5">
        <v>1844585</v>
      </c>
    </row>
    <row r="13" spans="1:7">
      <c r="A13" t="s" s="4">
        <v>114</v>
      </c>
      <c r="B13" t="n" s="7">
        <v>2713</v>
      </c>
      <c r="C13" t="n" s="7">
        <v>1429</v>
      </c>
      <c r="F13" t="n" s="5">
        <v>1284</v>
      </c>
    </row>
    <row r="14" spans="1:7">
      <c r="A14" t="s" s="4">
        <v>115</v>
      </c>
      <c r="C14" t="n" s="5">
        <v>639500</v>
      </c>
      <c r="E14" t="n" s="5">
        <v>-114258</v>
      </c>
    </row>
    <row r="15" spans="1:7">
      <c r="A15" t="s" s="4">
        <v>116</v>
      </c>
      <c r="B15" t="n" s="5">
        <v>-117</v>
      </c>
      <c r="C15" t="n" s="7">
        <v>483</v>
      </c>
      <c r="E15" t="n" s="7">
        <v>-117</v>
      </c>
      <c r="F15" t="n" s="5">
        <v>-483</v>
      </c>
    </row>
    <row r="16" spans="1:7">
      <c r="A16" t="s" s="4">
        <v>117</v>
      </c>
      <c r="B16" t="n" s="5">
        <v>-641</v>
      </c>
      <c r="F16" t="n" s="5">
        <v>-641</v>
      </c>
    </row>
    <row r="17" spans="1:7">
      <c r="A17" t="s" s="4">
        <v>118</v>
      </c>
      <c r="B17" t="n" s="5">
        <v>4840</v>
      </c>
      <c r="F17" t="n" s="5">
        <v>4840</v>
      </c>
    </row>
    <row r="18" spans="1:7">
      <c r="A18" t="s" s="4">
        <v>119</v>
      </c>
      <c r="B18" t="n" s="5">
        <v>-62638</v>
      </c>
      <c r="G18" t="n" s="5">
        <v>-62638</v>
      </c>
    </row>
    <row r="19" spans="1:7">
      <c r="A19" t="s" s="4">
        <v>120</v>
      </c>
      <c r="C19" t="n" s="5">
        <v>183395889</v>
      </c>
      <c r="D19" t="n" s="5">
        <v>289317460</v>
      </c>
      <c r="E19" t="n" s="5">
        <v>-134337</v>
      </c>
    </row>
    <row r="20" spans="1:7">
      <c r="A20" t="s" s="4">
        <v>121</v>
      </c>
      <c r="B20" t="n" s="7">
        <v>-91352</v>
      </c>
      <c r="C20" t="n" s="7">
        <v>149842</v>
      </c>
      <c r="D20" t="n" s="7">
        <v>21375</v>
      </c>
      <c r="E20" t="n" s="7">
        <v>-334</v>
      </c>
      <c r="F20" t="n" s="7">
        <v>802846</v>
      </c>
      <c r="G20" t="n" s="7">
        <v>-10650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22</v>
      </c>
      <c r="B1" t="s" s="2">
        <v>1</v>
      </c>
    </row>
    <row r="2" spans="1:3">
      <c r="B2" t="s" s="2">
        <v>2</v>
      </c>
      <c r="C2" t="s" s="2">
        <v>73</v>
      </c>
    </row>
    <row r="3" spans="1:3">
      <c r="A3" t="s" s="3">
        <v>123</v>
      </c>
    </row>
    <row r="4" spans="1:3">
      <c r="A4" t="s" s="4">
        <v>124</v>
      </c>
      <c r="B4" t="n" s="7">
        <v>-62638</v>
      </c>
      <c r="C4" t="n" s="7">
        <v>-10657</v>
      </c>
    </row>
    <row r="5" spans="1:3">
      <c r="A5" t="s" s="3">
        <v>125</v>
      </c>
    </row>
    <row r="6" spans="1:3">
      <c r="A6" t="s" s="4">
        <v>126</v>
      </c>
      <c r="B6" t="n" s="5">
        <v>85</v>
      </c>
      <c r="C6" t="n" s="5">
        <v>107</v>
      </c>
    </row>
    <row r="7" spans="1:3">
      <c r="A7" t="s" s="4">
        <v>127</v>
      </c>
      <c r="B7" t="n" s="5">
        <v>641</v>
      </c>
      <c r="C7" t="n" s="5">
        <v>-1</v>
      </c>
    </row>
    <row r="8" spans="1:3">
      <c r="A8" t="s" s="4">
        <v>128</v>
      </c>
      <c r="B8" t="n" s="5">
        <v>3688</v>
      </c>
      <c r="C8" t="n" s="5">
        <v>2267</v>
      </c>
    </row>
    <row r="9" spans="1:3">
      <c r="A9" t="s" s="4">
        <v>129</v>
      </c>
      <c r="B9" t="n" s="5">
        <v>323</v>
      </c>
      <c r="C9" t="n" s="5">
        <v>323</v>
      </c>
    </row>
    <row r="10" spans="1:3">
      <c r="A10" t="s" s="4">
        <v>130</v>
      </c>
      <c r="B10" t="n" s="5">
        <v>136</v>
      </c>
      <c r="C10" t="n" s="5">
        <v>-7404</v>
      </c>
    </row>
    <row r="11" spans="1:3">
      <c r="A11" t="s" s="4">
        <v>85</v>
      </c>
      <c r="C11" t="n" s="5">
        <v>-38034</v>
      </c>
    </row>
    <row r="12" spans="1:3">
      <c r="A12" t="s" s="4">
        <v>131</v>
      </c>
      <c r="B12" t="n" s="5">
        <v>-731</v>
      </c>
      <c r="C12" t="n" s="5">
        <v>7</v>
      </c>
    </row>
    <row r="13" spans="1:3">
      <c r="A13" t="s" s="3">
        <v>132</v>
      </c>
    </row>
    <row r="14" spans="1:3">
      <c r="A14" t="s" s="4">
        <v>30</v>
      </c>
      <c r="C14" t="n" s="5">
        <v>400</v>
      </c>
    </row>
    <row r="15" spans="1:3">
      <c r="A15" t="s" s="4">
        <v>133</v>
      </c>
      <c r="B15" t="n" s="5">
        <v>-2101</v>
      </c>
      <c r="C15" t="n" s="5">
        <v>-2719</v>
      </c>
    </row>
    <row r="16" spans="1:3">
      <c r="A16" t="s" s="4">
        <v>134</v>
      </c>
      <c r="B16" t="n" s="5">
        <v>-6766</v>
      </c>
      <c r="C16" t="n" s="5">
        <v>9548</v>
      </c>
    </row>
    <row r="17" spans="1:3">
      <c r="A17" t="s" s="4">
        <v>34</v>
      </c>
      <c r="B17" t="n" s="5">
        <v>1325</v>
      </c>
      <c r="C17" t="n" s="5">
        <v>-1312</v>
      </c>
    </row>
    <row r="18" spans="1:3">
      <c r="A18" t="s" s="4">
        <v>37</v>
      </c>
      <c r="B18" t="n" s="5">
        <v>318</v>
      </c>
      <c r="C18" t="n" s="5">
        <v>1722</v>
      </c>
    </row>
    <row r="19" spans="1:3">
      <c r="A19" t="s" s="4">
        <v>135</v>
      </c>
      <c r="B19" t="n" s="5">
        <v>11</v>
      </c>
      <c r="C19" t="n" s="5">
        <v>1696</v>
      </c>
    </row>
    <row r="20" spans="1:3">
      <c r="A20" t="s" s="4">
        <v>50</v>
      </c>
      <c r="B20" t="n" s="5">
        <v>14625</v>
      </c>
      <c r="C20" t="n" s="5">
        <v>-1703</v>
      </c>
    </row>
    <row r="21" spans="1:3">
      <c r="A21" t="s" s="4">
        <v>136</v>
      </c>
      <c r="B21" t="n" s="5">
        <v>6976</v>
      </c>
      <c r="C21" t="n" s="5">
        <v>2779</v>
      </c>
    </row>
    <row r="22" spans="1:3">
      <c r="A22" t="s" s="4">
        <v>137</v>
      </c>
      <c r="B22" t="n" s="5">
        <v>240</v>
      </c>
    </row>
    <row r="23" spans="1:3">
      <c r="A23" t="s" s="4">
        <v>138</v>
      </c>
      <c r="B23" t="n" s="5">
        <v>-37619</v>
      </c>
      <c r="C23" t="n" s="5">
        <v>-38807</v>
      </c>
    </row>
    <row r="24" spans="1:3">
      <c r="A24" t="s" s="3">
        <v>139</v>
      </c>
    </row>
    <row r="25" spans="1:3">
      <c r="A25" t="s" s="4">
        <v>140</v>
      </c>
      <c r="B25" t="n" s="5">
        <v>0</v>
      </c>
      <c r="C25" t="n" s="5">
        <v>0</v>
      </c>
    </row>
    <row r="26" spans="1:3">
      <c r="A26" t="s" s="3">
        <v>141</v>
      </c>
    </row>
    <row r="27" spans="1:3">
      <c r="A27" t="s" s="4">
        <v>142</v>
      </c>
      <c r="B27" t="n" s="5">
        <v>52149</v>
      </c>
    </row>
    <row r="28" spans="1:3">
      <c r="A28" t="s" s="4">
        <v>143</v>
      </c>
      <c r="B28" t="n" s="5">
        <v>31</v>
      </c>
      <c r="C28" t="n" s="5">
        <v>284</v>
      </c>
    </row>
    <row r="29" spans="1:3">
      <c r="A29" t="s" s="4">
        <v>144</v>
      </c>
      <c r="B29" t="n" s="5">
        <v>2713</v>
      </c>
    </row>
    <row r="30" spans="1:3">
      <c r="A30" t="s" s="4">
        <v>145</v>
      </c>
      <c r="C30" t="n" s="5">
        <v>-2425</v>
      </c>
    </row>
    <row r="31" spans="1:3">
      <c r="A31" t="s" s="4">
        <v>146</v>
      </c>
      <c r="B31" t="n" s="5">
        <v>-641</v>
      </c>
      <c r="C31" t="n" s="5">
        <v>1</v>
      </c>
    </row>
    <row r="32" spans="1:3">
      <c r="A32" t="s" s="4">
        <v>147</v>
      </c>
      <c r="B32" t="n" s="5">
        <v>-117</v>
      </c>
    </row>
    <row r="33" spans="1:3">
      <c r="A33" t="s" s="4">
        <v>148</v>
      </c>
      <c r="B33" t="n" s="5">
        <v>-5</v>
      </c>
      <c r="C33" t="n" s="5">
        <v>-39</v>
      </c>
    </row>
    <row r="34" spans="1:3">
      <c r="A34" t="s" s="4">
        <v>149</v>
      </c>
      <c r="B34" t="n" s="5">
        <v>54130</v>
      </c>
      <c r="C34" t="n" s="5">
        <v>-2179</v>
      </c>
    </row>
    <row r="35" spans="1:3">
      <c r="A35" t="s" s="4">
        <v>150</v>
      </c>
      <c r="B35" t="n" s="5">
        <v>16511</v>
      </c>
      <c r="C35" t="n" s="5">
        <v>-40986</v>
      </c>
    </row>
    <row r="36" spans="1:3">
      <c r="A36" t="s" s="4">
        <v>151</v>
      </c>
      <c r="B36" t="n" s="5">
        <v>119539</v>
      </c>
      <c r="C36" t="n" s="5">
        <v>191514</v>
      </c>
    </row>
    <row r="37" spans="1:3">
      <c r="A37" t="s" s="4">
        <v>152</v>
      </c>
      <c r="B37" t="n" s="5">
        <v>136050</v>
      </c>
      <c r="C37" t="n" s="5">
        <v>150528</v>
      </c>
    </row>
    <row r="38" spans="1:3">
      <c r="A38" t="s" s="3">
        <v>153</v>
      </c>
    </row>
    <row r="39" spans="1:3">
      <c r="A39" t="s" s="4">
        <v>154</v>
      </c>
      <c r="B39" t="n" s="5">
        <v>5829</v>
      </c>
      <c r="C39" t="n" s="5">
        <v>4732</v>
      </c>
    </row>
    <row r="40" spans="1:3">
      <c r="A40" t="s" s="4">
        <v>155</v>
      </c>
      <c r="B40" t="n" s="5">
        <v>171</v>
      </c>
      <c r="C40" t="n" s="5">
        <v>414</v>
      </c>
    </row>
    <row r="41" spans="1:3">
      <c r="A41" t="s" s="3">
        <v>156</v>
      </c>
    </row>
    <row r="42" spans="1:3">
      <c r="A42" t="s" s="4">
        <v>157</v>
      </c>
      <c r="B42" t="n" s="5">
        <v>868</v>
      </c>
    </row>
    <row r="43" spans="1:3">
      <c r="A43" t="s" s="4">
        <v>158</v>
      </c>
      <c r="B43" t="n" s="5">
        <v>4804</v>
      </c>
    </row>
    <row r="44" spans="1:3">
      <c r="A44" t="s" s="4">
        <v>159</v>
      </c>
      <c r="B44" t="n" s="5">
        <v>31341</v>
      </c>
    </row>
    <row r="45" spans="1:3">
      <c r="A45" t="s" s="4">
        <v>160</v>
      </c>
      <c r="C45" t="n" s="5">
        <v>10100</v>
      </c>
    </row>
    <row r="46" spans="1:3">
      <c r="A46" t="s" s="4">
        <v>161</v>
      </c>
    </row>
    <row r="47" spans="1:3">
      <c r="A47" t="s" s="3">
        <v>125</v>
      </c>
    </row>
    <row r="48" spans="1:3">
      <c r="A48" t="s" s="4">
        <v>118</v>
      </c>
      <c r="B48" t="n" s="5">
        <v>-9</v>
      </c>
      <c r="C48" t="n" s="5">
        <v>-177</v>
      </c>
    </row>
    <row r="49" spans="1:3">
      <c r="A49" t="s" s="4">
        <v>162</v>
      </c>
    </row>
    <row r="50" spans="1:3">
      <c r="A50" t="s" s="3">
        <v>125</v>
      </c>
    </row>
    <row r="51" spans="1:3">
      <c r="A51" t="s" s="4">
        <v>118</v>
      </c>
      <c r="B51" t="n" s="7">
        <v>6258</v>
      </c>
      <c r="C51" t="n" s="7">
        <v>4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163</v>
      </c>
      <c r="B1" t="s" s="2">
        <v>1</v>
      </c>
    </row>
    <row r="2" spans="1:2">
      <c r="B2" t="s" s="2">
        <v>2</v>
      </c>
    </row>
    <row r="3" spans="1:2">
      <c r="A3" t="s" s="4">
        <v>163</v>
      </c>
      <c r="B3"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65</v>
      </c>
      <c r="B1" t="s" s="2">
        <v>1</v>
      </c>
    </row>
    <row r="2" spans="1:2">
      <c r="B2" t="s" s="2">
        <v>2</v>
      </c>
    </row>
    <row r="3" spans="1:2">
      <c r="A3" t="s" s="4">
        <v>165</v>
      </c>
      <c r="B3" t="s"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67</v>
      </c>
      <c r="B1" t="s" s="2">
        <v>1</v>
      </c>
    </row>
    <row r="2" spans="1:2">
      <c r="B2" t="s" s="2">
        <v>2</v>
      </c>
    </row>
    <row r="3" spans="1:2">
      <c r="A3" t="s" s="4">
        <v>167</v>
      </c>
      <c r="B3"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Basis of</vt:lpstr>
      <vt:lpstr>Significant Accounting Policies</vt:lpstr>
      <vt:lpstr>Intangible Assets</vt:lpstr>
      <vt:lpstr>Inventory</vt:lpstr>
      <vt:lpstr>Warrants and Warrant Derivative</vt:lpstr>
      <vt:lpstr>Debt</vt:lpstr>
      <vt:lpstr>Commitments and Contingencies</vt:lpstr>
      <vt:lpstr>Equity</vt:lpstr>
      <vt:lpstr>Co-Promotion Agreement</vt:lpstr>
      <vt:lpstr>Development, Commercialization </vt:lpstr>
      <vt:lpstr>Subsequent Events</vt:lpstr>
      <vt:lpstr>Significant Accounting Polici18</vt:lpstr>
      <vt:lpstr>Significant Accounting Polici19</vt:lpstr>
      <vt:lpstr>Intangible Assets (Tables)</vt:lpstr>
      <vt:lpstr>Inventory (Tables)</vt:lpstr>
      <vt:lpstr>Nature of Business and Basis 22</vt:lpstr>
      <vt:lpstr>Significant Accounting Polici23</vt:lpstr>
      <vt:lpstr>Summarizes Activity of the Net </vt:lpstr>
      <vt:lpstr>Summarizes the Impact of Accoun</vt:lpstr>
      <vt:lpstr>Estimated Useful Lives (Detail)</vt:lpstr>
      <vt:lpstr>Net Income Loss and the Number </vt:lpstr>
      <vt:lpstr>Anti-Dilutive Securities Not In</vt:lpstr>
      <vt:lpstr>Assets and Liability Measured a</vt:lpstr>
      <vt:lpstr>Carrying Amounts and Estimated </vt:lpstr>
      <vt:lpstr>Change in Fair Value of Derivat</vt:lpstr>
      <vt:lpstr>Intangible Assets - Additional </vt:lpstr>
      <vt:lpstr>Carrying Value of Intangible As</vt:lpstr>
      <vt:lpstr>Inventory (Detail)</vt:lpstr>
      <vt:lpstr>Warrants and Warrant Derivati35</vt:lpstr>
      <vt:lpstr>Debt - Additional Information (</vt:lpstr>
      <vt:lpstr>Commitments and Contingencies -</vt:lpstr>
      <vt:lpstr>Equity - Additional Information</vt:lpstr>
      <vt:lpstr>Co-Promotion Agreement - Additi</vt:lpstr>
      <vt:lpstr>Development, Commercializatio4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6:18Z</dcterms:created>
  <dcterms:modified xmlns:dcterms="http://purl.org/dc/terms/" xmlns:xsi="http://www.w3.org/2001/XMLSchema-instance" xsi:type="dcterms:W3CDTF">2015-08-06T16:16:18Z</dcterms:modified>
  <dc:title xmlns:dc="http://purl.org/dc/elements/1.1/">Untitled</dc:title>
  <dc:description xmlns:dc="http://purl.org/dc/elements/1.1/"/>
  <dc:subject xmlns:dc="http://purl.org/dc/elements/1.1/"/>
  <cp:keywords/>
  <cp:category/>
</cp:coreProperties>
</file>